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General" sheetId="6" r:id="rId6"/>
    <s:sheet name="Fair Value Measurements" sheetId="7" r:id="rId7"/>
    <s:sheet name="Stock-Based Compensation Expens" sheetId="8" r:id="rId8"/>
    <s:sheet name="Warrants" sheetId="9" r:id="rId9"/>
    <s:sheet name="Net Loss per Share" sheetId="10" r:id="rId10"/>
    <s:sheet name="Stockholders' Equity" sheetId="11" r:id="rId11"/>
    <s:sheet name="Collaborative Agreements" sheetId="12" r:id="rId12"/>
    <s:sheet name="Subsequent Events" sheetId="13" r:id="rId13"/>
    <s:sheet name="General (Policies)" sheetId="14" r:id="rId14"/>
    <s:sheet name="Fair Value Measurements (Tables" sheetId="15" r:id="rId15"/>
    <s:sheet name="Stock-Based Compensation Expe16" sheetId="16" r:id="rId16"/>
    <s:sheet name="Warrants (Tables)" sheetId="17" r:id="rId17"/>
    <s:sheet name="Fair Value Measurements - Asset" sheetId="18" r:id="rId18"/>
    <s:sheet name="Fair Value Measurements - Summa" sheetId="19" r:id="rId19"/>
    <s:sheet name="Fair Value Measurements (Detail" sheetId="20" r:id="rId20"/>
    <s:sheet name="Stock-Based Compensation Expe21" sheetId="21" r:id="rId21"/>
    <s:sheet name="Stock-Based Compensation Expe22" sheetId="22" r:id="rId22"/>
    <s:sheet name="Stock-Based Compensation Expe23" sheetId="23" r:id="rId23"/>
    <s:sheet name="Stock-Based Compensation Expe24" sheetId="24" r:id="rId24"/>
    <s:sheet name="Stock-Based Compensation Expe25" sheetId="25" r:id="rId25"/>
    <s:sheet name="Warrants - Summary of allocatio" sheetId="26" r:id="rId26"/>
    <s:sheet name="Warrants - Summary of warrants " sheetId="27" r:id="rId27"/>
    <s:sheet name="Warrants (Detail Textuals)" sheetId="28" r:id="rId28"/>
    <s:sheet name="Stockholders' Equity (Detail Te" sheetId="29" r:id="rId29"/>
    <s:sheet name="Stockholders' Equity (Detail 30" sheetId="30" r:id="rId30"/>
    <s:sheet name="Collaborative Agreements (Detai" sheetId="31" r:id="rId31"/>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6</t>
  </si>
  <si>
    <t>Oct. 31, 2016</t>
  </si>
  <si>
    <t>Document And Entity Information [Abstract]</t>
  </si>
  <si>
    <t>Entity Registrant Name</t>
  </si>
  <si>
    <t>GENVEC INC</t>
  </si>
  <si>
    <t>Entity Central Index Key</t>
  </si>
  <si>
    <t>Trading Symbol</t>
  </si>
  <si>
    <t>gnvc</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DENSED BALANCE SHEETS - USD ($) $ in Thousands</t>
  </si>
  <si>
    <t>Dec. 31, 2015</t>
  </si>
  <si>
    <t>Current assets:</t>
  </si>
  <si>
    <t>Cash and cash equivalents</t>
  </si>
  <si>
    <t>Investments, at fair value</t>
  </si>
  <si>
    <t>Accounts receivable, net</t>
  </si>
  <si>
    <t>Prepaid expenses and other</t>
  </si>
  <si>
    <t>Total current assets</t>
  </si>
  <si>
    <t>Property and equipment, net</t>
  </si>
  <si>
    <t>Other assets</t>
  </si>
  <si>
    <t>Total assets</t>
  </si>
  <si>
    <t>Current liabilities:</t>
  </si>
  <si>
    <t>Accounts payable</t>
  </si>
  <si>
    <t>Accrued expenses and other</t>
  </si>
  <si>
    <t>Total current liabilities</t>
  </si>
  <si>
    <t>Warrant liabilities</t>
  </si>
  <si>
    <t>Other liabilities</t>
  </si>
  <si>
    <t>Total liabilities</t>
  </si>
  <si>
    <t>Stockholders' equity:</t>
  </si>
  <si>
    <t>Preferred stock, $0.001 par value, 5,000 shares authorized; none issued and outstanding at September 30, 2016 and December 31, 2015</t>
  </si>
  <si>
    <t xml:space="preserve"> </t>
  </si>
  <si>
    <t>Common stock, $0.001 par value; 55,000 shares authorized; 22,736 and 17,264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DENSED BALANCE SHEETS (Parentheticals) - $ / shares shares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naudited) - USD ($) shares in Thousands, $ in Thousands</t>
  </si>
  <si>
    <t>3 Months Ended</t>
  </si>
  <si>
    <t>Sep. 30, 2015</t>
  </si>
  <si>
    <t>Income Statement [Abstract]</t>
  </si>
  <si>
    <t>Revenues</t>
  </si>
  <si>
    <t>Operating expenses:</t>
  </si>
  <si>
    <t>General and administrative</t>
  </si>
  <si>
    <t>Research and development</t>
  </si>
  <si>
    <t>Total operating expenses</t>
  </si>
  <si>
    <t>Operating loss</t>
  </si>
  <si>
    <t>Other income/(expense):</t>
  </si>
  <si>
    <t>Change in fair value of warrant liabilities</t>
  </si>
  <si>
    <t>Financing expense</t>
  </si>
  <si>
    <t>Interest and other income, net</t>
  </si>
  <si>
    <t>Total other income, net</t>
  </si>
  <si>
    <t>Net loss</t>
  </si>
  <si>
    <t>Basic and diluted net loss per share (in dollars per share)</t>
  </si>
  <si>
    <t>Shares used in computation of basic and diluted net loss per share (in shares)</t>
  </si>
  <si>
    <t>Comprehensive Loss:</t>
  </si>
  <si>
    <t>Unrealized holding (loss)/gain on securities</t>
  </si>
  <si>
    <t>Comprehensive loss</t>
  </si>
  <si>
    <t>CONDENSED STATEMENTS OF CASH FLOWS (Unaudited) - USD ($) $ in Thousands</t>
  </si>
  <si>
    <t>Cash flows from operating activities:</t>
  </si>
  <si>
    <t>Adjustments to reconcile net loss to net cash used in operating activities:</t>
  </si>
  <si>
    <t>Depreciation and amortization</t>
  </si>
  <si>
    <t>Bad debt expense</t>
  </si>
  <si>
    <t>Financing expenses</t>
  </si>
  <si>
    <t>Non-cash charges for stock-based compensation</t>
  </si>
  <si>
    <t>Non-cash consideration for release of security interest</t>
  </si>
  <si>
    <t>Change in warrant liabilities fair value</t>
  </si>
  <si>
    <t>Changes in current assets and liabilities, net</t>
  </si>
  <si>
    <t>Changes in non-current assets and liabilities, net</t>
  </si>
  <si>
    <t>Net cash used in operating activities</t>
  </si>
  <si>
    <t>Cash flows from investing activities:</t>
  </si>
  <si>
    <t>Purchases of property and equipment</t>
  </si>
  <si>
    <t>Purchases of investment securities</t>
  </si>
  <si>
    <t>Proceeds from maturities of investment securities</t>
  </si>
  <si>
    <t>Net cash provided by/(used in) investing activities</t>
  </si>
  <si>
    <t>Cash flows from financing activities</t>
  </si>
  <si>
    <t>Proceeds from issuance of common stock, net of issuance costs</t>
  </si>
  <si>
    <t>Net cash provided by/(used in) financing activities</t>
  </si>
  <si>
    <t>Change in cash and cash equivalents</t>
  </si>
  <si>
    <t>Beginning balance of cash and cash equivalents</t>
  </si>
  <si>
    <t>Ending balance of cash and cash equivalents</t>
  </si>
  <si>
    <t>Non-cash financing activity:</t>
  </si>
  <si>
    <t>Warrants issued</t>
  </si>
  <si>
    <t>General</t>
  </si>
  <si>
    <t>General Disclosure [Abstract]</t>
  </si>
  <si>
    <t>(1) General Basis of Presentation The (a) condensed balance sheet as of December 31, 2015, which has been derived from audited financial statements, and (b) unaudited interim condensed financial statements included herein have been prepared by GenVec, Inc. (GenVec, we, our, or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have been condensed or omitted pursuant to such rules and regulations. We believe the disclosures are adequate to make the information presented not misleading. The condensed financial statements included herein should be read in conjunction with the financial statements and the notes thereto included in our Annual Report on Form 10-K for the year ended December 31, 2015 filed with the SEC. In the opinion of management, the accompanying financial statements contain all adjustments (consisting of only normal recurring accruals) necessary to present fairly the financial position of the Company as of September 30, 2016 and December 31, 2015 and the results of its operations for the three-month and nine-month periods ended September 30, 2016 and September 30, 2015, and cash flows for the nine-month periods ended September 30, 2016 and September 30, 2015. The results of operations for any interim period are not necessarily indicative of the results of operations for any other interim period or for a full fiscal year. Business GenVec is a clinical-stage biopharmaceutical company with an entrepreneurial focus on leveraging its proprietary AdenoVerse™ gene delivery platform to develop a pipeline of cutting-edge therapeutics and vaccines. The Company is a pioneer in the design, testing and manufacture of adenoviral-based product candidates that can deliver on the promise of gene-based medicine. GenVec’s lead product candidate, CGF166, is licensed to Novartis Institutes for BioMedical Research, Inc. (together with Novartis AG and its subsidiary corporations, including Novartis Pharma AG, Novartis) and is currently in a Phase 1/2 clinical study for the treatment of hearing loss and balance disorders. In addition to our internal and partnered pipeline, we also focus on opportunities to license our proprietary technology platform, including vectors and production cell lines, to potential collaborators in the biopharmaceutical industry for the development and manufacture of therapeutics and vaccines. A key component of our strategy is to develop and commercialize our product candidates through collaborations. GenVec is working with prominent companies and organizations such as Novartis, Merial Inc., formerly Merial Limited (Merial), and the U.S. government, as well as promising young companies such as TheraBiologics, to support a portfolio of programs that addresses the prevention and treatment of a number of significant human and animal health concerns. GenVec’s combination of internal and partnered development programs address therapeutic areas such as hearing loss and balance disorders and oncology, as well as vaccines against infectious diseases, including respiratory syncytial virus (RSV), herpes simplex virus (HSV), and malaria. In the area of animal health, we are developing vaccines against foot-and-mouth disease (FMD). Our AdenoVerse gene delivery technology has the important advantage of localizing protein delivery in the body. This is accomplished by using our adenovector platform to locally deliver genes to cells, which then direct production of the desired protein. This approach reduces side effects typically associated with systemic delivery of proteins. For therapeutics, the goal is for the protein produced to have a meaningful effect in treating the cause, manifestation, or progression of the disease. For vaccines, the goal is to induce an immune response against a target protein or antigen. This is accomplished by using an adenovector to deliver a gene that causes production of an antigen, which then stimulates the desired immune reaction by the body. Our research and development activities yield product candidates that utilize our technology platform and represent potential commercial opportunities. For example, preclinical research in hearing loss and balance disorders indicates that the delivery of the atonal gene using GenVec’s adenovector technology may have the potential to restore hearing and balance function. We are currently working with Novartis on the development of novel treatments for hearing loss and balance disorders that emerged from these research and development efforts. There are currently no effective therapeutic treatments available for patients who have lost all balance function, and hearing loss remains a major unmet medical problem. We have multiple vaccine candidates that leverage our core adenovector technology including our vaccine candidates for the prevention or treatment of RSV and HSV. We also have a program to develop a vaccine for malaria, a program in which we are currently working in collaboration with the Laboratory of Malaria Immunology and Vaccinology (LMIV) of the National Institute of Allergy and Infectious Diseases, National Institutes of Health. In the field of animal health, we are working with Merial to commercialize vaccines for the prevention of a major animal health problem, FMD. Development efforts for this program were supported by the U.S. Department of Homeland Security and performed in collaboration with the U.S. Department of Agriculture. Our business strategy is focused on entering into collaborative arrangements to complete the development and commercialization of our product candidates. In the event that third parties take over the development for one or more of our product candidates, the estimated completion date would largely be under the control of that third party rather than us. We cannot forecast with any degree of certainty which proprietary products or indications, if any, will be subject to future collaborative arrangements, in whole or in part, or how such arrangements would affect our development plan or capital requirements. Our programs may also benefit from subsidies, grants, or government or agency-sponsored studies that could reduce our development costs. An element of our business strategy is to pursue, as resources permit, the research and development of a range of product candidates for a variety of indications. This is intended to allow us to diversify the risks associated with our research and development expenditures. To the extent we are unable to maintain a broad range of product candidates, our dependence on the success of one or a few product candidates would increase.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However, we believe our current cash, cash equivalents, investments and committed and expected revenues from our strategic collaborations are expected to be sufficient to continue our current research, development and collaborative activities into 2018. Use of Estimates The preparation of financial statements, in conformity with U.S. generally accepted accounting principl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collaborations and research contract revenues, research and development activities, stock-based compensation and the fair value of our warrant liabilities. Management bases its estimates on historical experience and on various other assumptions that it believes are reasonable under the circumstances. Actual results could differ from these estimates. 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Upfront non-refundable license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delivery to and acceptance by the customer have occurr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 Fair Value of Financial Instruments The carrying amounts reported in the accompanying financial statements for cash, cash equivalents, investments, and warrant liabilities, approximate fair value of these financial instruments. The fair value for marketable securities and warrant liabilities is discussed in Notes 2 and 4, respectively. Recent Accounting Pronouncements In August 2016, the Financial Accounting Standards Board (the “FASB”) issued Accounting Standards Update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our financial statements. In March 2016, the FASB, issued ASU No. 2016-09, “Compensation—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is currently evaluating the impact of adopting this standard. In February 2016, the FASB issued ASU No. 2016-02, “Leases (Topic 842).” The new standard requires that all lessees recognize the assets and liabilities that arise from leases on the balance sheet and disclose qualitative and quantitative information about their leasing arrangements. The amendments in this ASU are effective for annual periods beginning after December 15, 2018, and interim periods within those annual periods. The adoption of this standard is expected to have a material impact on our financial position. The Company is currently evaluating the impact this standard may have on our results of operations.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No.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or disclosures. In April 2015, the FASB issued ASU No. 2015-03, “Interest—Imputation of Interest (Subtopic 835-30): Simplifying the Presentation of Debt Issuance Costs.”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fiscal years beginning after December 15, 2016. Early adoption of the amendments in this ASU is permitted for financial statements that have not been previously issued. The adoption of this standard will not have any impact on the Company’s financial position, results of operations, or disclosures. In August 2014, the FASB issued ASU No. 2014-15, “Presentation of Financial Statements—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the Company’s financial position or results of operations and, at this time, the Company does not expect any impact on its disclosure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09 was originally going to be effective for us on January 1, 2017; however, the FASB issued ASU 2015-14, “Revenue from Contracts with Customers (Topic 606) – Deferral of the Effective Date,” which deferred the effective date of ASU 2014-09 by one year to January 1, 2018. In March 2016, the FASB issued ASU No. 2016-8, “Revenue from Contracts with Customers (Topic 606): Principal versus Agent Considerations. The amendments in this ASU do not change the core principle of ASU No. 2014-09 but the amendments clarify the implementation guidance on reporting revenue gross versus net. The effective date for the amendments in this ASU is the same as the effective date of ASU No. 2014-09. In April 2016, the FASB issued ASU No. 2016-10, “Revenue from Contracts with Customers (Identifying Performance Obligations and Licensing),” to clarify the implementation guidance on identifying performance obligations and licensing.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impact of adopting these standards. There are no other applicable new accounting pronouncements issued by but not effective until after September 30, 2016 that could have a significant effect on our financial position or results of operations.</t>
  </si>
  <si>
    <t>Fair Value Measurements</t>
  </si>
  <si>
    <t>Fair Value Disclosures [Abstract]</t>
  </si>
  <si>
    <t xml:space="preserve">(2) Fair Value Measurements For assets and liabilities measured at fair value we utilize FASB Accounting Standards Codification (ASC) Section 820 “Fair Value Measurements and Disclosures” (ASC 820), which defines fair value and establishes a framework for fair value measurements. This standard establishes a three-level hierarchy for disclosure of fair value measurements. The hierarchy is based upon the transparency of inputs to the valuation of an asset or liability as of the measurement dat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and other inputs that are observable (e.g., interest rates, yield curves, volatilities and default rates, among others) or that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following table presents information about assets and liabilities recorded at fair value on a recurring basis on the Condensed Balance Sheet at September 30, 2016:
Quoted Prices in
Active Markets for Significant Significant
Total Carrying Identical Other Observable Unobservable
Value on the Assets Inputs Inputs
Balance Sheet (Level 1) (Level 2) (Level 3)
(in thousands)
Assets:
Cash and cash equivalents $ 4,892 $ 4,892 $ - $ -
Corporate notes and bonds 3,504 - 3,504 -
Total assets at fair value $ 8,396 $ 4,892 $ 3,504 $ -
Liabilities:
Warrant liabilities $ 1,635 $ - $ - $ 1,635
Total liabilities at fair value $ 1,635 $ - $ - $ 1,635 The following table presents information about assets recorded at fair value on a recurring basis on the Condensed Balance Sheet at December 31, 2015:
Quoted Prices in
Active Markets for Significant
Total Carrying Identical Other Observable
Value on the Assets Inputs
Balance Sheet (Level 1) (Level 2)
(in thousands)
Assets:
Cash and cash equivalents $ 7,015 $ 7,015 $ -
Corporate notes and bonds 1,593 - 1,593
Equity Securities 68 68 -
Total assets at fair value $ 8,676 $ 7,083 $ 1,593 We determine fair value for our investments with Level 1 inputs through quoted market prices and have classified them as available-for-sale. Our Level 2 investments consist of corporate notes and bonds maturing at various times in 2017. We review all investments for other-than-temporary impairment at least quarterly or as indicators of impairment exist. Indicators of impairment include the duration and severity of the decline in fair value as well as the intent and ability to hold the investment to allow for a recovery in the market value of the investment. In addition, we consider qualitative factors that include, but are not limited to: (i) the financial condition and business plans of the investee, including its future earnings potential, (ii) the investee’s credit rating and (iii) the current and expected market and industry conditions in which the investee operates. If a decline in the fair value of an investment is deemed by management to be other-than-temporary, we write down the cost basis of the investment to fair value, and the amount of the write down is included in net earnings. Such a determination is dependent on the facts and circumstances relating to each investment. During the first quarter of 2016, we determined that our equity security holding had incurred an other-than-temporary impairment as a result of the entity in which we held the equity being acquired by another company at a price lower than our carrying value. The stock of the entity is no longer being publicly traded. As a result of this impairment, we realized a loss of $4,000. We have determined there were no such impairments during 2015. All unrealized holding gains or losses related to our investments in marketable securities are reflected in accumulated other comprehensive loss in stockholders’ equity. The change in accumulated other comprehensive loss was a net unrealized gain of $4,000 and a net unrealized loss of $5,000 for the nine months ended September 30, 2016 and 2015, respectively. As of September 30, 2016, the Company also had a Level 3 liability associated with the warrants issued in connection with the Company’s May 2016 registered offering, described in Note 6 below. The warrants are considered a liability and are valued using the Black-Scholes option-pricing model, the inputs for which include the following: exercise price of the warrants, market price of the underlying common shares, contractual term, expected volatility of our stock, risk-free interest rate, and expected dividend yield. Changes in fair value are recorded against operations in the reporting period in which they occur; increases and decreases in fair value are recorded in other income/(expense) as a change in fair value. The following table sets for the a reconciliation of changes in the nine months ended September 30, 2016 in the fair value of the liabilities classified as Level 3 in the fair value hierarchy:
Warrant
Liabilities
(in thousands)
Balance at January 1, 2016 $ -
Warrant issuances 2,714
Change in fair value (1,079 )
Balance at September 30, 2016 $ 1,635 </t>
  </si>
  <si>
    <t>Stock-Based Compensation Expense</t>
  </si>
  <si>
    <t>Disclosure of Compensation Related Costs, Share-based Payments [Abstract]</t>
  </si>
  <si>
    <t xml:space="preserve">(3) Stock-Based Compensation Expense The following table summarizes stock-based compensation expense related to employee stock options for the three-month and nine-month periods ended September 30, 2016 and September 30, 2015, which was allocated as follows:
Three Months Ended Nine Months Ended
September 30, September 30,
2016 2015 2016 2015
(in thousands) (in thousands)
General and administrative $ 144 $ 174 $ 399 $ 414
Research and development 57 119 195 285
$ 201 $ 293 $ 594 $ 699 We use the Black-Scholes option pricing model to value stock options. The estimated fair value of employee stock options granted during the nine-month periods ended September 30, 2016 and 2015 was calculated using the Black-Scholes model with the following weighted-average assumptions:
For the Nine For the Nine
Months Ended Months Ended
September 30, 2016 September 30, 2015
Risk-free interest rate 1.51 % 1.42-1.68 %
Expected dividend yield 0.00 % 0.00 %
Expected volatility 101.66 % 103.64 %
Expected life (years) 6.46 6.23 The risk-free interest rate assumptions are based upon various U.S. Treasury rates as of the date of the grants. The dividend yield is based on the assumption that we do not expect to declare a dividend over the life of the options. The volatility assumptions for the 2016 and 2015 periods are based on the weighted average volatility for the most recent one-year period as well as the volatility over the expected life of 6.46 years and 6.23 years, respectively. The expected life of employee stock options represents the weighted average combining the actual life of options that have already been exercised or cancelled with the expected life of all outstanding options. The expected life of outstanding options is calculated assuming the options will be exercised at the midpoint between the applicable vesting date and the full contractual term. The Company estimates forfeiture rates at the time of grant and revises these estimates, if necessary, in subsequent periods if actual forfeitures differ from the estimates. Forfeitures are estimated based on the demographics of current option holders and standard probabilities of employee turnover. The weighted-average fair value of the options granted for the nine-month periods ended September 30, 2016 and 2015 are $0.46 and $2.41, respectively. We do not record tax-related effects on stock-based compensation given our historical and anticipated operating experience and offsetting changes in our valuation allowance which fully reserves against potential deferred tax assets. Stock Options The following table summarizes the stock option activity for the nine months ended September 30, 2016:
Weighted Weighted
average average Aggregate
Number exercise contractual intrinsic
of shares price life (years) value
(in thousands, except exercise price and contractual term data)
Stock options outstanding, January 1, 2016 2,237 $ 4.16
Granted 580 0.56
Expired (49 ) 17.60
Stock options outstanding at September 30, 2016 2,768 $ 3.24 7.01 $ -
Vested or expected to vest at September 30, 2016 (a) 2,595 $ 3.36 6.88 $ -
Exercisable at September 30, 2016 1,674 $ 4.31 5.84 $ - (a) This represents the number of vested options as of September 30, 2016, plus the number of unvested options as of September 30, 2016 that we expect to vest in the future based on our estimated forfeiture rate. Unrecognized stock-based compensation related to stock options was approximately $1.1 million as of September 30, 2016. This amount is expected to be expensed over a weighted average period of 2.3 years. There were no options exercised during the nine-month periods ended September 30, 2016 or 2015. The following table summarizes information about our stock options outstanding and exercisable as of September 30, 2016:
Outstanding Exercisable
Weighted
average Weighted Weighted
remaining average average
Range of exercise Number contractual exercise Number exercise
prices of shares life (in years) price of shares price
(number of shares in thousands)
$0.00 - $10.00 2,624 7.30 $ 2.25 1,530 $ 2.72
$10.01 - $20.00 60 1.43 17.06 60 17.06
$20.01 - $30.00 82 2.24 23.57 82 23.57
$30.01 - $41.00 2 0.55 41.00 2 41.00
2,768 7.01 $ 3.24 1,674 $ 4.31 </t>
  </si>
  <si>
    <t>Warrants</t>
  </si>
  <si>
    <t>Warrants [Abstract]</t>
  </si>
  <si>
    <t>(4) Warrants On May 10, 2016, in a registered offering pursuant to the 2014 shelf registration statement (as defined in Note 6 below), we sold 5,471,957 shares of our common stock (the Shares), at a purchase price of $0.91375 per share. In a private placement concurrent with the sale of the Shares, we sold to the investors who purchased the Shares warrants to purchase 4,103,968 shares of common stock (the Warrants). The Shares and the Warrants were sold pursuant to a securities purchase agreement for aggregate gross proceeds of $5.0 million. Subject to certain ownership limitations, the Warrants will be initially exercisable on November 10, 2016 at an exercise price equal to $0.83 per share of common stock, subject to adjustments as provided under the terms of the Warrants. The Warrants are exercisable until November 10, 2022. In connection with the offering of the Shares and Warrants, we issued to the placement agent and its designees unregistered warrants to purchase an aggregate of 383,037 shares of our common stock (the Placement Agent Warrants). The Placement Agent Warrants have substantially the same terms as the Warrants, except that the Placement Agent Warrants will expire on May 4, 2021 and have an exercise price equal to $1.1422 per share of common stock. A summary of the allocation of the proceeds of the offering is shown below:
(in thousands)
Allocated to warrant liabilities $ 2,511
Allocated to common stock and additonal paid-in capital 2,489
Total allocated gross proceeds $ 5,000 The closing costs of $699,861 included the 383,037 Placement Agent Warrants valued at $202,862, and $496,999 for placement agent and other fees. Based upon the estimated fair value of the Shares and Warrants in units, the Company allocated $250,279 to financing expense and $449,582 as stock issuance costs. The table below sets forth the Warrants and Placement Agent Warrants as of September 30, 2016:
Offering Date Outstanding Warrants Exercise Price Expiration Date Status
May 2016 4,103,968 $ 0.83 11/10/2022 Not Exercisable
May 2016 383,037 $ 1.1422 5/4/2021 Not Exercisable
4,487,005 The Warrants contain a provision for liquidated damages in the event that there is a failure to deliver shares of common stock within three days of receiving a notice to exercise. As a result of this liquidated damages provision, the Warrants require liability classification in accordance with ASC 480 and are recorded at fair value. The fair value of the Warrants has been determined under a Black-Scholes pricing model; assuming a weighted average 5.99 year remaining life for the warrants, 1.23% risk-free interest rate, a 111.34% expected volatility and no dividend yield, the weighted average fair value of warrant liability as of September 30, 2016 is $0.66. Changes in fair value are recorded against operations in the reporting period in which they occur; increases or decreases in fair value are recorded to other income/(expense) as a change in fair value of warrant liabilities.</t>
  </si>
  <si>
    <t>Net Loss per Share</t>
  </si>
  <si>
    <t>Earnings Per Share [Abstract]</t>
  </si>
  <si>
    <t>(5) Net Loss per Share Basic earnings per share is computed based upon the net loss available to common stock holders divided by the weighted average number of common stock shares outstanding during the period. The dilutive effect of common stock equivalents is included in the calculation of diluted earnings per share only when the effect of the inclusion would be dilutive. For the nine months ended September 30, 2016 and 2015, all common stock equivalent shares associated with our stock option plans, and stock equivalent shares associated with our warrants were excluded from the denominator in the diluted loss per share calculation as their inclusion would have been antidilutive.</t>
  </si>
  <si>
    <t>Stockholders' Equity</t>
  </si>
  <si>
    <t>Stockholders' Equity Note [Abstract]</t>
  </si>
  <si>
    <t>(6) Stockholders’ Equity In January 2014, we filed a $75.0 million shelf registration statement on Form S-3 (the 2014 shelf registration statement), with the SEC. The 2014 shelf registration statement was declared effective February 11, 2014 and allows us to obtain financing through the issuance of any combination of common stock, preferred stock or warrants. Pursuant to General Instruction I.B.6 of Form S-3, in no event will we sell securities in a public primary offering using Form S-3 with a value exceeding more than one-third of our public float in any 12-month period so long as our public float remains below $75.0 million. On February 11, 2014, we entered into an Equity Distribution Agreement (the EDA) with Roth Capital Partners, LLC (Roth Capital Partners), pursuant to which we may sell from time to time up to $10.0 million of shares of our common stock, par value $0.001 per share, through Roth Capital Partners. Sales of shares pursuant to the EDA, if any, may be made by any method permitted by law deemed to be an “at the market” offering as defined in Rule 415 of the Securities Act of 1933, as amended, including without limitation directly on the NASDAQ Capital Market, or any other existing trading market for the shares or through a market maker, or, if agreed by the Company and Roth Capital Partners, by any other method permitted by law, including but not limited to in negotiated transactions. Sales under the EDA have been and will be made pursuant to the 2014 shelf registration statement. As of March 31, 2014, we had sold 721,677 shares pursuant to the EDA for gross proceeds of approximately $2.6 million. We have not sold any shares under the EDA since that date. We agreed not to use the EDA for a period of 120 days after our May 10, 2016 registered offering. On March 18, 2014, we sold 2,870,000 shares of our common stock in a registered direct offering pursuant to the 2014 shelf registration statement (the Registered Direct Offering), at a price of  $3.15 per share, resulting in gross proceeds of approximately $9.0 million. On May 10, 2016, in a registered offering pursuant to the 2014 shelf registration statement, we sold 5,471,957 shares of our common stock (the Shares), at a purchase price of $0.91375 per share. In a private placement concurrent with the sale of the Shares, we sold to the investors who purchased the Shares warrants to purchase 4,103,968 shares of our common stock (the Warrants). The Shares and Warrants were sold pursuant to a securities purchase agreement for aggregate gross proceeds of $5.0 million. Subject to certain ownership limitations, the Warrants will be initially exercisable on November 10, 2016 at an exercise price equal to $0.83 per share of common stock, subject to adjustments as provided under the terms of the Warrants. The Warrants are exercisable until November 10, 2022. In connection with the offering of the Shares and Warrants, we issued to the placement agent and its designees unregistered warrants to purchase an aggregate of 383,037 shares of our common stock (the Placement Agent Warrants). The Placement Agent Warrants have substantially the same terms as the Warrants, except that the Placement Agent Warrants will expire on May 4, 2021 and have an exercise price equal to $1.1422 per share of common stock. The net proceeds from the sale of the Shares and the Warrants are $4.5 million after deducting certain fees due to the placement agent and our estimated transaction expenses. As of September 30, 2016, pursuant to the Equity Distribution Agreement, the Registered Direct Offering, and the May 10, 2016 registered offering, we have sold 9,063,634 shares of our common stock since the 2014 shelf registration statement became effective on February 11, 2014 for gross proceeds of $16.6 million. These sales resulted in proceeds, net of issuance costs of approximately $15.1 million. On February 24, 2016, we received notification from NASDAQ that the minimum bid price of our common stock had remained below $1.00 per share for 30 consecutive business days, and we therefore are not in compliance with the minimum bid price requirement for continued listing set forth in Marketplace Rule 5550(a)(2). The notification letter stated that we would be afforded 180 calendar days, or until August 22, 2016, to regain compliance with the minimum bid price requirement. On August 23, 2016, we received notification from NASDAQ that we had been afforded a second 180 calendar day grace period, or until February 21, 2017, to regain compliance. To regain compliance, the closing bid price of our common stock must meet or exceed $1.00 per share for at least ten consecutive business days. NASDAQ may, in its discretion, require our common stock to maintain a bid price of at least $1.00 per share for a period in excess of ten consecutive business days, but generally no more than 20 consecutive business days, before determining we have demonstrated an ability to maintain long-term compliance. If we do not regain compliance by February 21, 2017, the Listing Qualifications Department of NASDAQ has indicated it will provide written notification to us that our common stock will be delisted. At that time, we may appeal the delisting determination to a NASDAQ Hearings Panel (the Panel). Our common stock would remain listed pending the Panel’s decision. Management is currently evaluating potential options to address this situation.</t>
  </si>
  <si>
    <t>Collaborative Agreements</t>
  </si>
  <si>
    <t>Collaborative Agreements [Abstract]</t>
  </si>
  <si>
    <t>(7) Collaborative Agreements In January 2010, we entered into a research collaboration and license agreement with Novartis to discover and develop novel treatments for hearing loss and balance disorders. Under the terms of the agreement, we licensed the world-wide rights to our preclinical hearing loss and balance disorders program to Novartis. We received a $5.0 million upfront payment and Novartis purchased $2.0 million of our common stock. We were eligible, from the inception of the agreement, to receive up to an additional $206.6 million in milestone payments if certain clinical, regulatory, and sales milestones were met, including: up to $0.6 million for the achievement of preclinical development activities; up to $26.0 million for the achievement of clinical milestones (including non-rejection of an IND with respect to a covered product, the first patient visit in Phase I, Phase IIb and Phase III clinical trials); up to $45.0 million for the receipt of regulatory approvals; and up to $135.0 million for sales-based milestones. From September 2010 through October 2014, we achieved four milestones resulting in aggregate payments from Novartis of $5.6 million. There were no milestones achieved in 2015 and there have been no milestones achieved during 2016. In September 2010, we announced achievement of the first of the four milestones that have been achieved in the collaboration with Novartis. This $300,000 milestone was triggered by the successful completion of certain preclinical development activities. In December 2011, we announced achievement of the second milestone in the collaboration with Novartis. This $300,000 milestone was triggered by the successful completion of certain preclinical development activities. In February 2014, we announced achievement of the third milestone in the collaboration with Novartis. This $2.0 million milestone was triggered by the non-rejection by the U.S. Food and Drug Administration (FDA) of the IND filed by Novartis for CGF166. In October 2014, we announced achievement of the fourth milestone in the collaboration with Novartis. This $3.0 million milestone was triggered by the first patient treated in a clinical trial with CGF166. As of October 31, 2016, milestones remaining available under the agreement include $21.0 million of additional clinical milestones, $45.0 million in regulatory milestones, and $135.0 million of sales-based milestones. Additionally, if a product is commercialized we are also entitled to tiered royalties on the annual net sales of licensed products, on a product-by-product and country-by-country basis, at percentage rates that range based on annual net sales from the mid-single digits to the low double digits until the earlier of (a) the expiration of the last valid claim with respect to applicable patent rights and (b) January 1 following a year in which annual net sales of the product declined by a specified percentage of the highest level of prior annual net sales where the decline is reasonably attributable in part to the marketing or sale of a competing product in the country. For the five years thereafter, in the applicable country we are entitled to tiered royalties of below 1% on annual net sales. The collaboration and license agreement is terminable for convenience upon notice by either party or for uncured material breach. In addition, the agreement allows us to receive funding from Novartis for a research program focused on developing additional adenovectors for hearing loss. During the three-month periods ended September 30, 2016 and 2015, we recognized $15,000 and $25,000, respectively, for work performed under the agreement. We recognized $0.1 million during each of the nine-month periods ended September 30, 2016 and 2015, respectively, for work performed under the agreement. In January 2016, we were notified by Novartis that enrollment was paused in the clinical study for CGF166. This pause was based on a review of data by the trial’s Data Safety Monitoring Board (DSMB) in accordance with criteria in the trial protocol. On April 28, 2016, we were notified by Novartis, based on a review of safety and efficacy data from the nine patients currently enrolled in the study, that the DSMB recommended that the trial continue, subject to approval by the FDA. On July 25, 2016, we announced we were notified by Novartis, that the FDA had lifted the clinical hold on the trial. In August 2010, we signed an agreement for the supply of services relating to development materials with Novartis, related to our collaboration in hearing loss and balance disorders. Under this agreement, valued at $14.9 million, we agreed to manufacture clinical trial material for up to two lead product candidates. During the three-month periods ended September 30, 2016 and 2015, we recognized $23,000 and $55,000, respectively, for work performed under this agreement. During the nine-month periods ended September 30, 2016 and 2015, we recognized $66,000 and $178,000, respectively, for work performed under this agreement. In March 2015, we announced a collaboration with TheraBiologics, Inc. to develop cancer therapeutics leveraging both our proprietary gene delivery platform and TheraBiologics’ proprietary neural stem cell technology. Depending on the manner of commercialization, we will be entitled to profit sharing and/or royalty and milestone payments for the products being developed under the collaboration. We will contribute technology, know-how, vector construction, and technical and regulatory support to the program and TheraBiologics will be responsible for all other development costs. We anticipate TheraBiologics will advance a second generation neural stem cell-based cancer treatment utilizing our technology into the clinic in the first half of 2017. In April 2015, we announced a Research Collaboration Agreement with the LMIV under which we will build new vaccine candidates based on our proprietary adenovectors isolated from gorillas and designed to deliver novel antigens discovered at the LMIV. In June 2015, we announced a multi-faceted collaboration agreement with the School of Medicine at Washington University at St. Louis (WUSTL) under which we and WUSTL will create modified versions of our gorilla adenovectors that incorporate specialized targeting antibodies on the surface of the vectors. These antibodies are produced only by camels, alpacas and other camelids and are smaller and more stable in intracellular environments than their mouse or human counterparts. The ultimate goal of this collaboration is to create highly targeted therapeutics and vaccines. In September 2016, we entered into a second amendment to our previously disclosed license agreement with Merial. Under the terms of the amendment we will provide Merial with certain biological materials and grant Merial the right to use the underlying GenVec technology to further develop and advance FMD vaccine product candidates.</t>
  </si>
  <si>
    <t>Subsequent Events</t>
  </si>
  <si>
    <t>Subsequent Events [Abstract]</t>
  </si>
  <si>
    <t>(8) Subsequent Events On October 20, 2016, the stockholders of the Company approved an amendment to the Company’s Amended and Restated Certificate of Incorporation, in the event it is deemed by the Board of Directors to be advisable, to effect a reverse stock split of the Company’s common stock at a ratio within the range of 1-for-3 to 1-for-10, as determined by the Board of Directors.</t>
  </si>
  <si>
    <t>General (Policies)</t>
  </si>
  <si>
    <t>Accounting Policies [Abstract]</t>
  </si>
  <si>
    <t>Basis of Presentation</t>
  </si>
  <si>
    <t>Basis of Presentation The (a) condensed balance sheet as of December 31, 2015, which has been derived from audited financial statements, and (b) unaudited interim condensed financial statements included herein have been prepared by GenVec, Inc. (GenVec, we, our, or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have been condensed or omitted pursuant to such rules and regulations. We believe the disclosures are adequate to make the information presented not misleading. The condensed financial statements included herein should be read in conjunction with the financial statements and the notes thereto included in our Annual Report on Form 10-K for the year ended December 31, 2015 filed with the SEC. In the opinion of management, the accompanying financial statements contain all adjustments (consisting of only normal recurring accruals) necessary to present fairly the financial position of the Company as of September 30, 2016 and December 31, 2015 and the results of its operations for the three-month and nine-month periods ended September 30, 2016 and September 30, 2015, and cash flows for the nine-month periods ended September 30, 2016 and September 30, 2015. The results of operations for any interim period are not necessarily indicative of the results of operations for any other interim period or for a full fiscal year.</t>
  </si>
  <si>
    <t>Business</t>
  </si>
  <si>
    <t>Business GenVec is a clinical-stage biopharmaceutical company with an entrepreneurial focus on leveraging its proprietary AdenoVerse™ gene delivery platform to develop a pipeline of cutting-edge therapeutics and vaccines. The Company is a pioneer in the design, testing and manufacture of adenoviral-based product candidates that can deliver on the promise of gene-based medicine. GenVec’s lead product candidate, CGF166, is licensed to Novartis Institutes for BioMedical Research, Inc. (together with Novartis AG and its subsidiary corporations, including Novartis Pharma AG, Novartis) and is currently in a Phase 1/2 clinical study for the treatment of hearing loss and balance disorders. In addition to our internal and partnered pipeline, we also focus on opportunities to license our proprietary technology platform, including vectors and production cell lines, to potential collaborators in the biopharmaceutical industry for the development and manufacture of therapeutics and vaccines. A key component of our strategy is to develop and commercialize our product candidates through collaborations. GenVec is working with prominent companies and organizations such as Novartis, Merial Inc., formerly Merial Limited (Merial), and the U.S. government, as well as promising young companies such as TheraBiologics, to support a portfolio of programs that addresses the prevention and treatment of a number of significant human and animal health concerns. GenVec’s combination of internal and partnered development programs address therapeutic areas such as hearing loss and balance disorders and oncology, as well as vaccines against infectious diseases, including respiratory syncytial virus (RSV), herpes simplex virus (HSV), and malaria. In the area of animal health, we are developing vaccines against foot-and-mouth disease (FMD). Our AdenoVerse gene delivery technology has the important advantage of localizing protein delivery in the body. This is accomplished by using our adenovector platform to locally deliver genes to cells, which then direct production of the desired protein. This approach reduces side effects typically associated with systemic delivery of proteins. For therapeutics, the goal is for the protein produced to have a meaningful effect in treating the cause, manifestation, or progression of the disease. For vaccines, the goal is to induce an immune response against a target protein or antigen. This is accomplished by using an adenovector to deliver a gene that causes production of an antigen, which then stimulates the desired immune reaction by the body. Our research and development activities yield product candidates that utilize our technology platform and represent potential commercial opportunities. For example, preclinical research in hearing loss and balance disorders indicates that the delivery of the atonal gene using GenVec’s adenovector technology may have the potential to restore hearing and balance function. We are currently working with Novartis on the development of novel treatments for hearing loss and balance disorders that emerged from these research and development efforts. There are currently no effective therapeutic treatments available for patients who have lost all balance function, and hearing loss remains a major unmet medical problem. We have multiple vaccine candidates that leverage our core adenovector technology including our vaccine candidates for the prevention or treatment of RSV and HSV. We also have a program to develop a vaccine for malaria, a program in which we are currently working in collaboration with the Laboratory of Malaria Immunology and Vaccinology (LMIV) of the National Institute of Allergy and Infectious Diseases, National Institutes of Health. In the field of animal health, we are working with Merial to commercialize vaccines for the prevention of a major animal health problem, FMD. Development efforts for this program were supported by the U.S. Department of Homeland Security and performed in collaboration with the U.S. Department of Agriculture. Our business strategy is focused on entering into collaborative arrangements to complete the development and commercialization of our product candidates. In the event that third parties take over the development for one or more of our product candidates, the estimated completion date would largely be under the control of that third party rather than us. We cannot forecast with any degree of certainty which proprietary products or indications, if any, will be subject to future collaborative arrangements, in whole or in part, or how such arrangements would affect our development plan or capital requirements. Our programs may also benefit from subsidies, grants, or government or agency-sponsored studies that could reduce our development costs. An element of our business strategy is to pursue, as resources permit, the research and development of a range of product candidates for a variety of indications. This is intended to allow us to diversify the risks associated with our research and development expenditures. To the extent we are unable to maintain a broad range of product candidates, our dependence on the success of one or a few product candidates would increase. As a result of the uncertainties involved in our business, we are unable to estimate the duration and completion costs of our research and development projects or when, if ever, and to what extent we will receive cash inflows from the commercialization and sale of a product. Our inability to complete our research and development projects in a timely manner or our failure to enter into collaborative agreements, when appropriate, could significantly increase our capital requirements and could adversely impact our liquidity. These uncertainties could force us to seek additional, external sources of financing from time to time in order to continue with our business strategy. Our inability to raise additional capital, or to do so on terms reasonably acceptable to us, would jeopardize the future success of our business. Our estimated future capital requirements are uncertain and could change materially as a result of many factors, including the progress of our research, development, clinical, manufacturing, and commercialization activities. However, we believe our current cash, cash equivalents, investments and committed and expected revenues from our strategic collaborations are expected to be sufficient to continue our current research, development and collaborative activities into 2018.</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revenues and expenses during the period.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strategic collaborations and research contract revenues, research and development activities, stock-based compensation and the fair value of our warrant liabilities. Management bases its estimates on historical experience and on various other assumptions that it believes are reasonable under the circumstances. Actual results could differ from these estimates.</t>
  </si>
  <si>
    <t>Revenue Recognition</t>
  </si>
  <si>
    <t>Revenue Recognition Revenue is recognized when all four of the following criteria are met (i) a contract is executed, (ii) the contract price is fixed and determinable, (iii) delivery of the services or products has occurred, and (iv) collectability of the contract amounts is considered probable. Our collaborative research and development agreements provide for upfront license fees, research payments, and/or substantive milestone payments. Upfront non-refundable fees associated with license and development agreements where we have continuing involvement in the agreement are recorded as deferred revenue and recognized over the estimated service period. If the estimated service period is subsequently modified, the period over which the upfront fee is recognized is modified accordingly on a prospective basis. Upfront non-refundable license and development fees for which no future performance obligations exist are recognized when collection is assured. Substantive milestone payments are considered performance payments and are recognized upon achievement of the milestone if all of the following criteria are met: (i) achievement of the milestone involves a degree of risk and was not reasonably assured at the inception of the arrangement; (ii) substantive effort is involved in achieving the milestone; and (iii) the amount of the milestone payment is reasonable in relation to all of the deliverables and payment terms within the arrangement. Determination of whether a milestone meets the aforementioned conditions involves the judgment of management. Research and development revenue from cost-reimbursement and cost-plus fixed-fee agreements is recognized as earned based on the performance requirements of the contract. Revisions in revenues, cost, and billing factors, such as indirect rate estimates, are accounted for in the period of change. Reimbursable costs under such contracts are subject to audit and retroactive adjustment. Contract revenues and accounts receivable reported in the financial statements are recorded at the amount expected to be received. Contract revenues are adjusted to actual upon final audit and retroactive adjustment. Estimated contractual allowances are provided based on management’s evaluation of current contract terms and past experience with disallowed costs and reimbursement levels. Payments received in advance of work performed are recorded as deferred revenue. Research and development revenue from fixed-price best efforts arrangements is recognized as earned based on the performance requirements of the contract. Revenue under these arrangements is recognized when delivery to and acceptance by the customer have occurred. During the period of performance, recoverable contract costs are accumulated on the balance sheet in other current assets, but no revenue or profit is recorded prior to customer acceptance of the contractually stated deliverables. Recoverable contract costs that are accumulated on the balance sheet include all direct costs associated with the arrangement and an allocation of indirect costs. Payments received in advance of customer acceptance are recorded as deferred revenue. Once customer acceptance has been received, revenue and recoverable contract costs are recognized. Over the course of the arrangement, we routinely evaluate whether revenue and profitability should be recognized in the current period. Any known or probable losses on projects are charged to operations in the period in which such losses are determined.</t>
  </si>
  <si>
    <t>Fair Value of Financial Instruments</t>
  </si>
  <si>
    <t>Fair Value of Financial Instruments The carrying amounts reported in the accompanying financial statements for cash, cash equivalents, investments, and warrant liabilities, approximate fair value of these financial instruments. The fair value for marketable securities and warrant liabilities is discussed in Notes 2 and 4, respectively.</t>
  </si>
  <si>
    <t>Recent Accounting Pronouncements</t>
  </si>
  <si>
    <t>Recent Accounting Pronouncements In August 2016, the Financial Accounting Standards Board (the “FASB”) issued Accounting Standards Update (“ASU”) No. 2016-15, “Statement of Cash Flows (Topic 230): Clar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For public business entities, ASU 2016-15 is effective for annual and interim reporting periods beginning after December 15, 2017, with early adoption permitted. ASU 2015-16 provides that the amendments in the update should be applied retrospectively to all periods presented, unless deemed impracticable, in which case, prospective application is permitted. The Company is currently evaluating the impact this standard may have on our financial statements. In March 2016, the FASB, issued ASU No. 2016-09, “Compensation—Stock Compensation (Topic 718): Improvements to Employee Share-Based Payment Accounting,” which changes the accounting for certain aspects of share-based payments to employees. The amendments in this ASU require the recognition of the income tax effects of awards in the income statement when the awards vest or are settled, thus eliminating additional paid-in capital pools. The standard also allows the employer to repurchase more of an employee’s shares for tax withholding purposes without triggering liability accounting. In addition, the standard allows for a policy election to account for tax forfeitures as they occur rather than on an estimated basis. The amendments in this ASU are effective for annual periods beginning after December 15, 2016, and interim periods within those annual periods. The Company is currently evaluating the impact of adopting this standard. In February 2016, the FASB issued ASU No. 2016-02, “Leases (Topic 842).” The new standard requires that all lessees recognize the assets and liabilities that arise from leases on the balance sheet and disclose qualitative and quantitative information about their leasing arrangements. The amendments in this ASU are effective for annual periods beginning after December 15, 2018, and interim periods within those annual periods. The adoption of this standard is expected to have a material impact on our financial position. The Company is currently evaluating the impact this standard may have on our results of operations. In January 2016, the FASB issued ASU No.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amendments in this ASU are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No.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or disclosures. In April 2015, the FASB issued ASU No. 2015-03, “Interest—Imputation of Interest (Subtopic 835-30): Simplifying the Presentation of Debt Issuance Costs.”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financial statements issued for fiscal years beginning after December 15, 2015 and interim periods within fiscal years beginning after December 15, 2016. Early adoption of the amendments in this ASU is permitted for financial statements that have not been previously issued. The adoption of this standard will not have any impact on the Company’s financial position, results of operations, or disclosures. In August 2014, the FASB issued ASU No. 2014-15, “Presentation of Financial Statements—Going Concern (Topic 205),” which requires management to assess an entity’s ability to continue as a going concern and to provide related disclosures in certain circumstances. Under the new standard, disclosures are required when conditions or events give rise to substantial doubt about an entity’s ability to continue as a going concern within one year from the financial statement issuance date. The new standard is effective for annual periods ending after December 15, 2016, and all annual and interim periods thereafter. Early application is permitted. The adoption of this standard will not have any impact on the Company’s financial position or results of operations and, at this time, the Company does not expect any impact on its disclosure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09 was originally going to be effective for us on January 1, 2017; however, the FASB issued ASU 2015-14, “Revenue from Contracts with Customers (Topic 606) – Deferral of the Effective Date,” which deferred the effective date of ASU 2014-09 by one year to January 1, 2018. In March 2016, the FASB issued ASU No. 2016-8, “Revenue from Contracts with Customers (Topic 606): Principal versus Agent Considerations. The amendments in this ASU do not change the core principle of ASU No. 2014-09 but the amendments clarify the implementation guidance on reporting revenue gross versus net. The effective date for the amendments in this ASU is the same as the effective date of ASU No. 2014-09. In April 2016, the FASB issued ASU No. 2016-10, “Revenue from Contracts with Customers (Identifying Performance Obligations and Licensing),” to clarify the implementation guidance on identifying performance obligations and licensing.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impact of adopting these standards. There are no other applicable new accounting pronouncements issued by but not effective until after September 30, 2016 that could have a significant effect on our financial position or results of operations.</t>
  </si>
  <si>
    <t>Fair Value Measurements (Tables)</t>
  </si>
  <si>
    <t>Schedule of assets and liabilities recorded at fair value on a recurring basis</t>
  </si>
  <si>
    <t xml:space="preserve"> The following table presents information about assets and liabilities recorded at fair value on a recurring basis on the Condensed Balance Sheet at September 30, 2016:
Quoted Prices in
Active Markets for Significant Significant
Total Carrying Identical Other Observable Unobservable
Value on the Assets Inputs Inputs
Balance Sheet (Level 1) (Level 2) (Level 3)
(in thousands)
Assets:
Cash and cash equivalents $ 4,892 $ 4,892 $ - $ -
Corporate notes and bonds 3,504 - 3,504 -
Total assets at fair value $ 8,396 $ 4,892 $ 3,504 $ -
Liabilities:
Warrant liabilities $ 1,635 $ - $ - $ 1,635
Total liabilities at fair value $ 1,635 $ - $ - $ 1,635 The following table presents information about assets recorded at fair value on a recurring basis on the Condensed Balance Sheet at December 31, 2015:
Quoted Prices in
Active Markets for Significant
Total Carrying Identical Other Observable
Value on the Assets Inputs
Balance Sheet (Level 1) (Level 2)
(in thousands)
Assets:
Cash and cash equivalents $ 7,015 $ 7,015 $ -
Corporate notes and bonds 1,593 - 1,593
Equity Securities 68 68 -
Total assets at fair value $ 8,676 $ 7,083 $ 1,593 </t>
  </si>
  <si>
    <t>Schedule of reconciliation of changes in the fair value of the liabilities</t>
  </si>
  <si>
    <t xml:space="preserve">Warrant
Liabilities
(in thousands)
Balance at January 1, 2016 $ -
Warrant issuances 2,714
Change in fair value (1,079 )
Balance at September 30, 2016 $ 1,635 </t>
  </si>
  <si>
    <t>Stock-Based Compensation Expense (Tables)</t>
  </si>
  <si>
    <t>Schedule of stock-based compensation expense related to employee stock options</t>
  </si>
  <si>
    <t xml:space="preserve">Three Months Ended Nine Months Ended
September 30, September 30,
2016 2015 2016 2015
(in thousands) (in thousands)
General and administrative $ 144 $ 174 $ 399 $ 414
Research and development 57 119 195 285
$ 201 $ 293 $ 594 $ 699 </t>
  </si>
  <si>
    <t>Schedule of weighted-average assumptions used in valuation of stock option</t>
  </si>
  <si>
    <t xml:space="preserve">For the Nine For the Nine
Months Ended Months Ended
September 30, 2016 September 30, 2015
Risk-free interest rate 1.51 % 1.42-1.68 %
Expected dividend yield 0.00 % 0.00 %
Expected volatility 101.66 % 103.64 %
Expected life (years) 6.46 6.23 </t>
  </si>
  <si>
    <t>Schedule of stock option activity</t>
  </si>
  <si>
    <t>Weighted Weighted
average average Aggregate
Number exercise contractual intrinsic
of shares price life (years) value
(in thousands, except exercise price and contractual term data)
Stock options outstanding, January 1, 2016 2,237 $ 4.16
Granted 580 0.56
Expired (49 ) 17.60
Stock options outstanding at September 30, 2016 2,768 $ 3.24 7.01 $ -
Vested or expected to vest at September 30, 2016 (a) 2,595 $ 3.36 6.88 $ -
Exercisable at September 30, 2016 1,674 $ 4.31 5.84 $ - (a) This represents the number of vested options as of September 30, 2016, plus the number of unvested options as of September 30, 2016 that we expect to vest in the future based on our estimated forfeiture rate.</t>
  </si>
  <si>
    <t>Schedule of summary of stock options outstanding</t>
  </si>
  <si>
    <t xml:space="preserve">Outstanding Exercisable
Weighted
average Weighted Weighted
remaining average average
Range of exercise Number contractual exercise Number exercise
prices of shares life (in years) price of shares price
(number of shares in thousands)
$0.00 - $10.00 2,624 7.30 $ 2.25 1,530 $ 2.72
$10.01 - $20.00 60 1.43 17.06 60 17.06
$20.01 - $30.00 82 2.24 23.57 82 23.57
$30.01 - $41.00 2 0.55 41.00 2 41.00
2,768 7.01 $ 3.24 1,674 $ 4.31 </t>
  </si>
  <si>
    <t>Warrants (Tables)</t>
  </si>
  <si>
    <t>Schedule of allocation of proceeds of the offering</t>
  </si>
  <si>
    <t xml:space="preserve">(in thousands)
Allocated to warrant liabilities $ 2,511
Allocated to common stock and additonal paid-in capital 2,489
Total allocated gross proceeds $ 5,000 </t>
  </si>
  <si>
    <t>Schedule of warrants and placement agent warrants</t>
  </si>
  <si>
    <t xml:space="preserve">Offering Date Outstanding Warrants Exercise Price Expiration Date Status
May 2016 4,103,968 $ 0.83 11/10/2022 Not Exercisable
May 2016 383,037 $ 1.1422 5/4/2021 Not Exercisable
4,487,005 </t>
  </si>
  <si>
    <t>Fair Value Measurements - Assets and liabilities recorded at fair value on recurring basis on condensed balance sheet (Details) - Fair Value, Measurements, Recurring - USD ($) $ in Thousands</t>
  </si>
  <si>
    <t>Total Carrying Value on the Balance Sheet</t>
  </si>
  <si>
    <t>Assets:</t>
  </si>
  <si>
    <t>Total assets at fair value</t>
  </si>
  <si>
    <t>Liabilities:</t>
  </si>
  <si>
    <t>Total liabilities at fair value</t>
  </si>
  <si>
    <t>Total Carrying Value on the Balance Sheet | Warrant liabilities</t>
  </si>
  <si>
    <t>Total Carrying Value on the Balance Sheet | Cash and cash equivalents</t>
  </si>
  <si>
    <t>Total Carrying Value on the Balance Sheet | Corporate notes and bonds</t>
  </si>
  <si>
    <t>Total Carrying Value on the Balance Sheet | Equity securities</t>
  </si>
  <si>
    <t>Quoted Prices in Active Markets for Identical Assets/Liabilities (Level 1)</t>
  </si>
  <si>
    <t>Quoted Prices in Active Markets for Identical Assets/Liabilities (Level 1) | Warrant liabilities</t>
  </si>
  <si>
    <t>Quoted Prices in Active Markets for Identical Assets/Liabilities (Level 1) | Cash and cash equivalents</t>
  </si>
  <si>
    <t>Quoted Prices in Active Markets for Identical Assets/Liabilities (Level 1) | Corporate notes and bonds</t>
  </si>
  <si>
    <t>Quoted Prices in Active Markets for Identical Assets/Liabilities (Level 1) | Equity securities</t>
  </si>
  <si>
    <t>Significant Other Observable Inputs (Level 2)</t>
  </si>
  <si>
    <t>Significant Other Observable Inputs (Level 2) | Warrant liabilities</t>
  </si>
  <si>
    <t>Significant Other Observable Inputs (Level 2) | Cash and cash equivalents</t>
  </si>
  <si>
    <t>Significant Other Observable Inputs (Level 2) | Corporate notes and bonds</t>
  </si>
  <si>
    <t>Significant Other Observable Inputs (Level 2) | Equity securities</t>
  </si>
  <si>
    <t>Significant Unobservable Inputs (Level 3)</t>
  </si>
  <si>
    <t>Significant Unobservable Inputs (Level 3) | Warrant liabilities</t>
  </si>
  <si>
    <t>Significant Unobservable Inputs (Level 3) | Cash and cash equivalents</t>
  </si>
  <si>
    <t>Significant Unobservable Inputs (Level 3) | Corporate notes and bonds</t>
  </si>
  <si>
    <t>Fair Value Measurements - Summary of reconciliation of changes in fair value of liabilities (Details 1) $ in Thousands</t>
  </si>
  <si>
    <t>Sep. 30, 2016USD ($)</t>
  </si>
  <si>
    <t>Reconciliation Warrant Liabilities [Roll Forward]</t>
  </si>
  <si>
    <t>Warrant issuances</t>
  </si>
  <si>
    <t>Fair Value, Measurements, Recurring | Significant Unobservable Inputs (Level 3)</t>
  </si>
  <si>
    <t>Balance at September 30, 2016</t>
  </si>
  <si>
    <t>Fair Value, Measurements, Recurring | Significant Unobservable Inputs (Level 3) | Warrant</t>
  </si>
  <si>
    <t>Balance at January 1, 2016</t>
  </si>
  <si>
    <t>Change in fair value</t>
  </si>
  <si>
    <t>Fair Value Measurements (Detail Textuals) - USD ($)</t>
  </si>
  <si>
    <t>Fair Value Disclosure [Line Items]</t>
  </si>
  <si>
    <t>Net unrealized gain included in comprehensive income related to marketable securities</t>
  </si>
  <si>
    <t>Unrealized gains</t>
  </si>
  <si>
    <t>Equity securities</t>
  </si>
  <si>
    <t>Accumulated unrealized loss</t>
  </si>
  <si>
    <t>Stock-Based Compensation Expense - Summary of stock based compensation expense related to employee stock options (Details) - Employee stock options - USD ($) $ in Thousands</t>
  </si>
  <si>
    <t>Share-based Compensation Arrangement by Share-based Payment Award [Line Items]</t>
  </si>
  <si>
    <t>Stock-based compensation expense</t>
  </si>
  <si>
    <t>Stock-Based Compensation Expense - The estimated fair value of employee stock options granted  (Details 1) - Employee stock options</t>
  </si>
  <si>
    <t>Risk-free interest rate</t>
  </si>
  <si>
    <t>1.51%</t>
  </si>
  <si>
    <t>Expected dividend yield</t>
  </si>
  <si>
    <t>0.00%</t>
  </si>
  <si>
    <t>Expected volatility</t>
  </si>
  <si>
    <t>101.66%</t>
  </si>
  <si>
    <t>103.64%</t>
  </si>
  <si>
    <t>Expected life (years)</t>
  </si>
  <si>
    <t>6 years 5 months 16 days</t>
  </si>
  <si>
    <t>6 years 2 months 23 days</t>
  </si>
  <si>
    <t>Minimum</t>
  </si>
  <si>
    <t>1.42%</t>
  </si>
  <si>
    <t>Maximum</t>
  </si>
  <si>
    <t>1.68%</t>
  </si>
  <si>
    <t>Stock-Based Compensation Expense - Stock option activity (Details 2) - Stock Options shares in Thousands</t>
  </si>
  <si>
    <t>Sep. 30, 2016USD ($)$ / sharesshares</t>
  </si>
  <si>
    <t>Number of shares</t>
  </si>
  <si>
    <t>Stock options outstanding, January 1, 2016 | shares</t>
  </si>
  <si>
    <t>Granted | shares</t>
  </si>
  <si>
    <t>Expired | shares</t>
  </si>
  <si>
    <t>Stock options outstanding at September 30, 2016 | shares</t>
  </si>
  <si>
    <t>Vested or expected to vest at September 30, 2016 | shares</t>
  </si>
  <si>
    <t>[1]</t>
  </si>
  <si>
    <t>Exercisable at September 30, 2016 | shares</t>
  </si>
  <si>
    <t>Weighted average exercise price</t>
  </si>
  <si>
    <t>Stock options outstanding, January 1, 2016 | $ / shares</t>
  </si>
  <si>
    <t>Granted | $ / shares</t>
  </si>
  <si>
    <t>Expired | $ / shares</t>
  </si>
  <si>
    <t>Stock options outstanding at September 30, 2016 | $ / shares</t>
  </si>
  <si>
    <t>Vested or expected to vest at September 30, 2016 | $ / shares</t>
  </si>
  <si>
    <t>Exercisable at September 30, 2016 | $ / shares</t>
  </si>
  <si>
    <t>Weighted average contractual life (years)</t>
  </si>
  <si>
    <t>Stock options outstanding, September 30, 2016</t>
  </si>
  <si>
    <t>7 years 4 months</t>
  </si>
  <si>
    <t>Vested or expected to vest at September 30, 2016</t>
  </si>
  <si>
    <t>6 years 10 months 17 days</t>
  </si>
  <si>
    <t>Exercisable at September 30, 2016</t>
  </si>
  <si>
    <t>5 years 10 months 2 days</t>
  </si>
  <si>
    <t>Aggregate intrinsic value</t>
  </si>
  <si>
    <t>Stock options outstanding at September 30, 2016 | $</t>
  </si>
  <si>
    <t>Vested or expected to vest at September 30, 2016 | $</t>
  </si>
  <si>
    <t>Exercisable at September 30, 2016 | $</t>
  </si>
  <si>
    <t>This represents the number of vested options as of September 30, 2016, plus the number of unvested options as of September 30, 2016 that we expect to vest in the future based on our estimated forfeiture rate.</t>
  </si>
  <si>
    <t>Stock-Based Compensation Expense - Summary of stock options outstanding (Details 3) - Stock Options - $ / shares shares in Thousands</t>
  </si>
  <si>
    <t>Outstanding, Number of shares</t>
  </si>
  <si>
    <t>Outstanding, Weighted average remaining contractual life (in years)</t>
  </si>
  <si>
    <t>Outstanding, Weighted average exercise price</t>
  </si>
  <si>
    <t>Exercisable, Number of shares</t>
  </si>
  <si>
    <t>Exercisable, Weighted average exercise price</t>
  </si>
  <si>
    <t>$0.00 - $10.00</t>
  </si>
  <si>
    <t>Range of exercise prices, minimum</t>
  </si>
  <si>
    <t>Range of exercise prices, maximum</t>
  </si>
  <si>
    <t>7 years 3 months 18 days</t>
  </si>
  <si>
    <t>$10.01 - $20.00</t>
  </si>
  <si>
    <t>1 year 5 months 5 days</t>
  </si>
  <si>
    <t>$20.01 - $30.00</t>
  </si>
  <si>
    <t>2 years 2 months 27 days</t>
  </si>
  <si>
    <t>$30.01 - $41.00</t>
  </si>
  <si>
    <t>6 months 18 days</t>
  </si>
  <si>
    <t>Stock-Based Compensation Expense (Detail Textuals) - USD ($) $ / shares in Units, $ in Millions</t>
  </si>
  <si>
    <t>Stockholders Equity [Line Items]</t>
  </si>
  <si>
    <t>Unrecognized stock-based compensation expense</t>
  </si>
  <si>
    <t>Unrecognized stock-based compensation, weighted average recognition period</t>
  </si>
  <si>
    <t>2 years 3 months 18 days</t>
  </si>
  <si>
    <t>Weighted-average fair value of options granted</t>
  </si>
  <si>
    <t>Stock Options</t>
  </si>
  <si>
    <t>Warrants - Summary of allocation of offering (Details) - USD ($) $ in Thousands</t>
  </si>
  <si>
    <t>May 10, 2016</t>
  </si>
  <si>
    <t>Allocated to warrant liabilities</t>
  </si>
  <si>
    <t>Allocated to common stock and additional paid-in capital</t>
  </si>
  <si>
    <t>Total allocated gross proceeds</t>
  </si>
  <si>
    <t>Warrants - Summary of warrants and Placement Agent Warrants (Details 1)</t>
  </si>
  <si>
    <t>Sep. 30, 2016$ / sharesshares</t>
  </si>
  <si>
    <t>Class of Warrant or Right [Line Items]</t>
  </si>
  <si>
    <t>Class of Warrant or Right, Outstanding</t>
  </si>
  <si>
    <t>Warrants Offering Date</t>
  </si>
  <si>
    <t>2016-05</t>
  </si>
  <si>
    <t>Class of Warrant or Right, Exercise Price of Warrants or Rights | $ / shares</t>
  </si>
  <si>
    <t>Warrant Expiration Date</t>
  </si>
  <si>
    <t>Nov. 10,
		2022</t>
  </si>
  <si>
    <t>Status Of Warrants</t>
  </si>
  <si>
    <t>Not Exercisable</t>
  </si>
  <si>
    <t>May 4,
		2021</t>
  </si>
  <si>
    <t>Warrants (Detail Textuals) - USD ($) $ / shares in Units, $ in Thousands</t>
  </si>
  <si>
    <t>Number of shares of common stock sold</t>
  </si>
  <si>
    <t>Purchase price of shares</t>
  </si>
  <si>
    <t>Proceeds of sale of shares and warrants</t>
  </si>
  <si>
    <t>Warrant</t>
  </si>
  <si>
    <t>Closing costs of the financing</t>
  </si>
  <si>
    <t>Value of warrants</t>
  </si>
  <si>
    <t>Placement agent and other fees</t>
  </si>
  <si>
    <t>Stock issuance costs</t>
  </si>
  <si>
    <t>fair value of warrants, valuation techniques</t>
  </si>
  <si>
    <t>Black-Scholes pricing model</t>
  </si>
  <si>
    <t>Weighted average remaining life of warrants</t>
  </si>
  <si>
    <t>5 years 11 months 27 days</t>
  </si>
  <si>
    <t>Risk-free interest</t>
  </si>
  <si>
    <t>1.23%</t>
  </si>
  <si>
    <t>111.34%</t>
  </si>
  <si>
    <t>Weighted average fair value of warrant liability</t>
  </si>
  <si>
    <t>Warrant | Investor</t>
  </si>
  <si>
    <t>Number of warrants to purchase shares of common stock</t>
  </si>
  <si>
    <t>Warrant exercise price</t>
  </si>
  <si>
    <t>Placement Agent Warrants</t>
  </si>
  <si>
    <t>Stockholders' Equity (Detail Textuals) - USD ($) $ / shares in Units, $ in Thousands</t>
  </si>
  <si>
    <t>Feb. 11, 2014</t>
  </si>
  <si>
    <t>Mar. 31, 2014</t>
  </si>
  <si>
    <t>Mar. 18, 2014</t>
  </si>
  <si>
    <t>Jan. 31, 2014</t>
  </si>
  <si>
    <t>Stock issuance maximum limit</t>
  </si>
  <si>
    <t>Proceeds from issuance or sale of equity</t>
  </si>
  <si>
    <t>Number of shares sold under registered direct offering</t>
  </si>
  <si>
    <t>Offering price</t>
  </si>
  <si>
    <t>Registered Direct Offering</t>
  </si>
  <si>
    <t>Value of shares sold under registered direct offering</t>
  </si>
  <si>
    <t>Roth Equity Distribution Agreement | Registered Direct Offering</t>
  </si>
  <si>
    <t>Proceeds of shares sold net of issuance cost</t>
  </si>
  <si>
    <t>Roth Equity Distribution Agreement | ATM offering</t>
  </si>
  <si>
    <t>Number of shares sold</t>
  </si>
  <si>
    <t>Stockholders' Equity (Detail Textuals 2) $ / shares in Units, $ in Millions</t>
  </si>
  <si>
    <t>Feb. 24, 2016USD ($)$ / shares</t>
  </si>
  <si>
    <t>Bid price below common stock price per share | $ / shares</t>
  </si>
  <si>
    <t>Market value of publicly held shares | $</t>
  </si>
  <si>
    <t>Collaborative Agreements (Detail Textuals)</t>
  </si>
  <si>
    <t>1 Months Ended</t>
  </si>
  <si>
    <t>12 Months Ended</t>
  </si>
  <si>
    <t>Oct. 31, 2016USD ($)</t>
  </si>
  <si>
    <t>Oct. 31, 2014USD ($)</t>
  </si>
  <si>
    <t>Feb. 28, 2014USD ($)</t>
  </si>
  <si>
    <t>Sep. 30, 2010USD ($)</t>
  </si>
  <si>
    <t>Aug. 31, 2010USD ($)Candidate</t>
  </si>
  <si>
    <t>Jan. 31, 2010USD ($)</t>
  </si>
  <si>
    <t>Sep. 30, 2015USD ($)</t>
  </si>
  <si>
    <t>Dec. 31, 2011USD ($)</t>
  </si>
  <si>
    <t>Dec. 31, 2010USD ($)</t>
  </si>
  <si>
    <t>Collaboration and License Agreement</t>
  </si>
  <si>
    <t>Collaborative Arrangements and Non-collaborative Arrangement Transactions [Line Items]</t>
  </si>
  <si>
    <t>Collaborative arrangement expected service revenue</t>
  </si>
  <si>
    <t>Collaboration and License Agreement | Preclinical Development Activities</t>
  </si>
  <si>
    <t>Milestone method, revenue recognized</t>
  </si>
  <si>
    <t>Collaboration and License Agreement | Clinical Milestone Events</t>
  </si>
  <si>
    <t>Collaboration and License Agreement | Regulatory Approvals</t>
  </si>
  <si>
    <t>Collaboration and License Agreement | Sales Milestones</t>
  </si>
  <si>
    <t>Collaboration and License Agreement | Novartis</t>
  </si>
  <si>
    <t>Upfront Payment</t>
  </si>
  <si>
    <t>Value of common stock purchased</t>
  </si>
  <si>
    <t>Value of work performed under agreement</t>
  </si>
  <si>
    <t>Service Agreements | Novartis</t>
  </si>
  <si>
    <t>Service revenue net</t>
  </si>
  <si>
    <t>Number of lead product candidate | Candidate</t>
  </si>
  <si>
    <t>Service Agreements | Novartis | Clinical Milestone Events | Subsequent event</t>
  </si>
  <si>
    <t>Service Agreements | Novartis | Regulatory Approvals | Subsequent event</t>
  </si>
  <si>
    <t>Service Agreements | Novartis | Sales Milestones | Subsequent ev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_(&quot;$ &quot;#,##0.0000_);_(&quot;$ &quot;(#,##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34473</v>
      </c>
    </row>
    <row spans="1:3" r="6">
      <c t="s" s="4" r="A6">
        <v>8</v>
      </c>
      <c t="s" s="4" r="B6">
        <v>9</v>
      </c>
    </row>
    <row spans="1:3" r="7">
      <c t="s" s="4" r="A7">
        <v>10</v>
      </c>
      <c t="s" s="4" r="B7">
        <v>11</v>
      </c>
    </row>
    <row spans="1:3" r="8">
      <c t="s" s="4" r="A8">
        <v>12</v>
      </c>
      <c t="s" s="4" r="B8">
        <v>13</v>
      </c>
    </row>
    <row spans="1:3" r="9">
      <c t="s" s="4" r="A9">
        <v>14</v>
      </c>
      <c t="n" s="6" r="C9">
        <v>22736316</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32</v>
      </c>
    </row>
    <row spans="1:2" r="4">
      <c t="s" s="4" r="A4">
        <v>133</v>
      </c>
      <c t="s" s="4" r="B4">
        <v>134</v>
      </c>
    </row>
    <row spans="1:2" r="5">
      <c t="s" s="4" r="A5">
        <v>135</v>
      </c>
      <c t="s" s="4" r="B5">
        <v>136</v>
      </c>
    </row>
    <row spans="1:2" r="6">
      <c t="s" s="4" r="A6">
        <v>137</v>
      </c>
      <c t="s" s="4" r="B6">
        <v>138</v>
      </c>
    </row>
    <row spans="1:2" r="7">
      <c t="s" s="4" r="A7">
        <v>139</v>
      </c>
      <c t="s" s="4" r="B7">
        <v>140</v>
      </c>
    </row>
    <row spans="1:2" r="8">
      <c t="s" s="4" r="A8">
        <v>141</v>
      </c>
      <c t="s" s="4" r="B8">
        <v>142</v>
      </c>
    </row>
    <row spans="1:2" r="9">
      <c t="s" s="4" r="A9">
        <v>143</v>
      </c>
      <c t="s" s="4" r="B9">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45</v>
      </c>
      <c t="s" s="2" r="B1">
        <v>1</v>
      </c>
    </row>
    <row spans="1:2" r="2">
      <c t="s" s="2" r="B2">
        <v>2</v>
      </c>
    </row>
    <row spans="1:2" r="3">
      <c t="s" s="3" r="A3">
        <v>111</v>
      </c>
    </row>
    <row spans="1:2" r="4">
      <c t="s" s="4" r="A4">
        <v>146</v>
      </c>
      <c t="s" s="4" r="B4">
        <v>147</v>
      </c>
    </row>
    <row spans="1:2" r="5">
      <c t="s" s="4" r="A5">
        <v>148</v>
      </c>
      <c t="s" s="4" r="B5">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50</v>
      </c>
      <c t="s" s="2" r="B1">
        <v>1</v>
      </c>
    </row>
    <row spans="1:2" r="2">
      <c t="s" s="2" r="B2">
        <v>2</v>
      </c>
    </row>
    <row spans="1:2" r="3">
      <c t="s" s="3" r="A3">
        <v>114</v>
      </c>
    </row>
    <row spans="1:2" r="4">
      <c t="s" s="4" r="A4">
        <v>151</v>
      </c>
      <c t="s" s="4" r="B4">
        <v>152</v>
      </c>
    </row>
    <row spans="1:2" r="5">
      <c t="s" s="4" r="A5">
        <v>153</v>
      </c>
      <c t="s" s="4" r="B5">
        <v>154</v>
      </c>
    </row>
    <row spans="1:2" r="6">
      <c t="s" s="4" r="A6">
        <v>155</v>
      </c>
      <c t="s" s="4" r="B6">
        <v>156</v>
      </c>
    </row>
    <row spans="1:2" r="7">
      <c t="s" s="4" r="A7">
        <v>157</v>
      </c>
      <c t="s" s="4" r="B7">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59</v>
      </c>
      <c t="s" s="2" r="B1">
        <v>1</v>
      </c>
    </row>
    <row spans="1:2" r="2">
      <c t="s" s="2" r="B2">
        <v>2</v>
      </c>
    </row>
    <row spans="1:2" r="3">
      <c t="s" s="3" r="A3">
        <v>117</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v>
      </c>
      <c t="s" s="2" r="B1">
        <v>2</v>
      </c>
      <c t="s" s="2" r="C1">
        <v>25</v>
      </c>
    </row>
    <row spans="1:3" r="2">
      <c t="s" s="4" r="A2">
        <v>165</v>
      </c>
    </row>
    <row spans="1:3" r="3">
      <c t="s" s="3" r="A3">
        <v>166</v>
      </c>
    </row>
    <row spans="1:3" r="4">
      <c t="s" s="4" r="A4">
        <v>167</v>
      </c>
      <c t="n" s="7" r="B4">
        <v>8396</v>
      </c>
      <c t="n" s="7" r="C4">
        <v>8676</v>
      </c>
    </row>
    <row spans="1:3" r="5">
      <c t="s" s="3" r="A5">
        <v>168</v>
      </c>
    </row>
    <row spans="1:3" r="6">
      <c t="s" s="4" r="A6">
        <v>169</v>
      </c>
      <c t="n" s="6" r="B6">
        <v>1635</v>
      </c>
    </row>
    <row spans="1:3" r="7">
      <c t="s" s="4" r="A7">
        <v>170</v>
      </c>
    </row>
    <row spans="1:3" r="8">
      <c t="s" s="3" r="A8">
        <v>168</v>
      </c>
    </row>
    <row spans="1:3" r="9">
      <c t="s" s="4" r="A9">
        <v>169</v>
      </c>
      <c t="n" s="6" r="B9">
        <v>1635</v>
      </c>
    </row>
    <row spans="1:3" r="10">
      <c t="s" s="4" r="A10">
        <v>171</v>
      </c>
    </row>
    <row spans="1:3" r="11">
      <c t="s" s="3" r="A11">
        <v>166</v>
      </c>
    </row>
    <row spans="1:3" r="12">
      <c t="s" s="4" r="A12">
        <v>167</v>
      </c>
      <c t="n" s="6" r="B12">
        <v>4892</v>
      </c>
      <c t="n" s="6" r="C12">
        <v>7015</v>
      </c>
    </row>
    <row spans="1:3" r="13">
      <c t="s" s="4" r="A13">
        <v>172</v>
      </c>
    </row>
    <row spans="1:3" r="14">
      <c t="s" s="3" r="A14">
        <v>166</v>
      </c>
    </row>
    <row spans="1:3" r="15">
      <c t="s" s="4" r="A15">
        <v>167</v>
      </c>
      <c t="n" s="6" r="B15">
        <v>3504</v>
      </c>
      <c t="n" s="6" r="C15">
        <v>1593</v>
      </c>
    </row>
    <row spans="1:3" r="16">
      <c t="s" s="4" r="A16">
        <v>173</v>
      </c>
    </row>
    <row spans="1:3" r="17">
      <c t="s" s="3" r="A17">
        <v>166</v>
      </c>
    </row>
    <row spans="1:3" r="18">
      <c t="s" s="4" r="A18">
        <v>167</v>
      </c>
      <c t="n" s="6" r="C18">
        <v>68</v>
      </c>
    </row>
    <row spans="1:3" r="19">
      <c t="s" s="4" r="A19">
        <v>174</v>
      </c>
    </row>
    <row spans="1:3" r="20">
      <c t="s" s="3" r="A20">
        <v>166</v>
      </c>
    </row>
    <row spans="1:3" r="21">
      <c t="s" s="4" r="A21">
        <v>167</v>
      </c>
      <c t="n" s="6" r="B21">
        <v>4892</v>
      </c>
      <c t="n" s="6" r="C21">
        <v>7083</v>
      </c>
    </row>
    <row spans="1:3" r="22">
      <c t="s" s="3" r="A22">
        <v>168</v>
      </c>
    </row>
    <row spans="1:3" r="23">
      <c t="s" s="4" r="A23">
        <v>169</v>
      </c>
      <c t="s" s="4" r="B23">
        <v>44</v>
      </c>
    </row>
    <row spans="1:3" r="24">
      <c t="s" s="4" r="A24">
        <v>175</v>
      </c>
    </row>
    <row spans="1:3" r="25">
      <c t="s" s="3" r="A25">
        <v>168</v>
      </c>
    </row>
    <row spans="1:3" r="26">
      <c t="s" s="4" r="A26">
        <v>169</v>
      </c>
      <c t="s" s="4" r="B26">
        <v>44</v>
      </c>
    </row>
    <row spans="1:3" r="27">
      <c t="s" s="4" r="A27">
        <v>176</v>
      </c>
    </row>
    <row spans="1:3" r="28">
      <c t="s" s="3" r="A28">
        <v>166</v>
      </c>
    </row>
    <row spans="1:3" r="29">
      <c t="s" s="4" r="A29">
        <v>167</v>
      </c>
      <c t="n" s="6" r="B29">
        <v>4892</v>
      </c>
      <c t="n" s="6" r="C29">
        <v>7015</v>
      </c>
    </row>
    <row spans="1:3" r="30">
      <c t="s" s="4" r="A30">
        <v>177</v>
      </c>
    </row>
    <row spans="1:3" r="31">
      <c t="s" s="3" r="A31">
        <v>166</v>
      </c>
    </row>
    <row spans="1:3" r="32">
      <c t="s" s="4" r="A32">
        <v>167</v>
      </c>
      <c t="s" s="4" r="B32">
        <v>44</v>
      </c>
      <c t="s" s="4" r="C32">
        <v>44</v>
      </c>
    </row>
    <row spans="1:3" r="33">
      <c t="s" s="4" r="A33">
        <v>178</v>
      </c>
    </row>
    <row spans="1:3" r="34">
      <c t="s" s="3" r="A34">
        <v>166</v>
      </c>
    </row>
    <row spans="1:3" r="35">
      <c t="s" s="4" r="A35">
        <v>167</v>
      </c>
      <c t="n" s="6" r="C35">
        <v>68</v>
      </c>
    </row>
    <row spans="1:3" r="36">
      <c t="s" s="4" r="A36">
        <v>179</v>
      </c>
    </row>
    <row spans="1:3" r="37">
      <c t="s" s="3" r="A37">
        <v>166</v>
      </c>
    </row>
    <row spans="1:3" r="38">
      <c t="s" s="4" r="A38">
        <v>167</v>
      </c>
      <c t="n" s="6" r="B38">
        <v>3504</v>
      </c>
      <c t="n" s="6" r="C38">
        <v>1593</v>
      </c>
    </row>
    <row spans="1:3" r="39">
      <c t="s" s="3" r="A39">
        <v>168</v>
      </c>
    </row>
    <row spans="1:3" r="40">
      <c t="s" s="4" r="A40">
        <v>169</v>
      </c>
      <c t="s" s="4" r="B40">
        <v>44</v>
      </c>
    </row>
    <row spans="1:3" r="41">
      <c t="s" s="4" r="A41">
        <v>180</v>
      </c>
    </row>
    <row spans="1:3" r="42">
      <c t="s" s="3" r="A42">
        <v>166</v>
      </c>
    </row>
    <row spans="1:3" r="43">
      <c t="s" s="4" r="A43">
        <v>167</v>
      </c>
      <c t="s" s="4" r="B43">
        <v>44</v>
      </c>
    </row>
    <row spans="1:3" r="44">
      <c t="s" s="3" r="A44">
        <v>168</v>
      </c>
    </row>
    <row spans="1:3" r="45">
      <c t="s" s="4" r="A45">
        <v>169</v>
      </c>
      <c t="s" s="4" r="B45">
        <v>44</v>
      </c>
    </row>
    <row spans="1:3" r="46">
      <c t="s" s="4" r="A46">
        <v>181</v>
      </c>
    </row>
    <row spans="1:3" r="47">
      <c t="s" s="3" r="A47">
        <v>166</v>
      </c>
    </row>
    <row spans="1:3" r="48">
      <c t="s" s="4" r="A48">
        <v>167</v>
      </c>
      <c t="s" s="4" r="B48">
        <v>44</v>
      </c>
      <c t="s" s="4" r="C48">
        <v>44</v>
      </c>
    </row>
    <row spans="1:3" r="49">
      <c t="s" s="4" r="A49">
        <v>182</v>
      </c>
    </row>
    <row spans="1:3" r="50">
      <c t="s" s="3" r="A50">
        <v>166</v>
      </c>
    </row>
    <row spans="1:3" r="51">
      <c t="s" s="4" r="A51">
        <v>167</v>
      </c>
      <c t="n" s="6" r="B51">
        <v>3504</v>
      </c>
      <c t="n" s="6" r="C51">
        <v>1593</v>
      </c>
    </row>
    <row spans="1:3" r="52">
      <c t="s" s="4" r="A52">
        <v>183</v>
      </c>
    </row>
    <row spans="1:3" r="53">
      <c t="s" s="3" r="A53">
        <v>166</v>
      </c>
    </row>
    <row spans="1:3" r="54">
      <c t="s" s="4" r="A54">
        <v>167</v>
      </c>
      <c t="s" s="4" r="C54">
        <v>44</v>
      </c>
    </row>
    <row spans="1:3" r="55">
      <c t="s" s="4" r="A55">
        <v>184</v>
      </c>
    </row>
    <row spans="1:3" r="56">
      <c t="s" s="3" r="A56">
        <v>166</v>
      </c>
    </row>
    <row spans="1:3" r="57">
      <c t="s" s="4" r="A57">
        <v>167</v>
      </c>
      <c t="s" s="4" r="B57">
        <v>44</v>
      </c>
    </row>
    <row spans="1:3" r="58">
      <c t="s" s="3" r="A58">
        <v>168</v>
      </c>
    </row>
    <row spans="1:3" r="59">
      <c t="s" s="4" r="A59">
        <v>169</v>
      </c>
      <c t="n" s="6" r="B59">
        <v>1635</v>
      </c>
    </row>
    <row spans="1:3" r="60">
      <c t="s" s="4" r="A60">
        <v>185</v>
      </c>
    </row>
    <row spans="1:3" r="61">
      <c t="s" s="3" r="A61">
        <v>168</v>
      </c>
    </row>
    <row spans="1:3" r="62">
      <c t="s" s="4" r="A62">
        <v>169</v>
      </c>
      <c t="n" s="6" r="B62">
        <v>1635</v>
      </c>
      <c t="s" s="4" r="C62">
        <v>44</v>
      </c>
    </row>
    <row spans="1:3" r="63">
      <c t="s" s="4" r="A63">
        <v>186</v>
      </c>
    </row>
    <row spans="1:3" r="64">
      <c t="s" s="3" r="A64">
        <v>166</v>
      </c>
    </row>
    <row spans="1:3" r="65">
      <c t="s" s="4" r="A65">
        <v>167</v>
      </c>
      <c t="s" s="4" r="B65">
        <v>44</v>
      </c>
    </row>
    <row spans="1:3" r="66">
      <c t="s" s="4" r="A66">
        <v>187</v>
      </c>
    </row>
    <row spans="1:3" r="67">
      <c t="s" s="3" r="A67">
        <v>166</v>
      </c>
    </row>
    <row spans="1:3" r="68">
      <c t="s" s="4" r="A68">
        <v>167</v>
      </c>
      <c t="s" s="4" r="B68">
        <v>4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88</v>
      </c>
      <c t="s" s="2" r="B1">
        <v>1</v>
      </c>
    </row>
    <row spans="1:2" r="2">
      <c t="s" s="2" r="B2">
        <v>189</v>
      </c>
    </row>
    <row spans="1:2" r="3">
      <c t="s" s="3" r="A3">
        <v>190</v>
      </c>
    </row>
    <row spans="1:2" r="4">
      <c t="s" s="4" r="A4">
        <v>191</v>
      </c>
      <c t="n" s="7" r="B4">
        <v>2714</v>
      </c>
    </row>
    <row spans="1:2" r="5">
      <c t="s" s="4" r="A5">
        <v>192</v>
      </c>
    </row>
    <row spans="1:2" r="6">
      <c t="s" s="3" r="A6">
        <v>190</v>
      </c>
    </row>
    <row spans="1:2" r="7">
      <c t="s" s="4" r="A7">
        <v>193</v>
      </c>
      <c t="n" s="6" r="B7">
        <v>1635</v>
      </c>
    </row>
    <row spans="1:2" r="8">
      <c t="s" s="4" r="A8">
        <v>194</v>
      </c>
    </row>
    <row spans="1:2" r="9">
      <c t="s" s="3" r="A9">
        <v>190</v>
      </c>
    </row>
    <row spans="1:2" r="10">
      <c t="s" s="4" r="A10">
        <v>195</v>
      </c>
      <c t="s" s="4" r="B10">
        <v>44</v>
      </c>
    </row>
    <row spans="1:2" r="11">
      <c t="s" s="4" r="A11">
        <v>191</v>
      </c>
      <c t="n" s="6" r="B11">
        <v>2714</v>
      </c>
    </row>
    <row spans="1:2" r="12">
      <c t="s" s="4" r="A12">
        <v>196</v>
      </c>
      <c t="n" s="6" r="B12">
        <v>1079</v>
      </c>
    </row>
    <row spans="1:2" r="13">
      <c t="s" s="4" r="A13">
        <v>193</v>
      </c>
      <c t="n" s="7" r="B13">
        <v>16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892</v>
      </c>
      <c t="n" s="7" r="C3">
        <v>7015</v>
      </c>
    </row>
    <row spans="1:3" r="4">
      <c t="s" s="4" r="A4">
        <v>28</v>
      </c>
      <c t="n" s="6" r="B4">
        <v>3504</v>
      </c>
      <c t="n" s="6" r="C4">
        <v>1661</v>
      </c>
    </row>
    <row spans="1:3" r="5">
      <c t="s" s="4" r="A5">
        <v>29</v>
      </c>
      <c t="n" s="6" r="B5">
        <v>176</v>
      </c>
      <c t="n" s="6" r="C5">
        <v>166</v>
      </c>
    </row>
    <row spans="1:3" r="6">
      <c t="s" s="4" r="A6">
        <v>30</v>
      </c>
      <c t="n" s="6" r="B6">
        <v>369</v>
      </c>
      <c t="n" s="6" r="C6">
        <v>245</v>
      </c>
    </row>
    <row spans="1:3" r="7">
      <c t="s" s="4" r="A7">
        <v>31</v>
      </c>
      <c t="n" s="6" r="B7">
        <v>8941</v>
      </c>
      <c t="n" s="6" r="C7">
        <v>9087</v>
      </c>
    </row>
    <row spans="1:3" r="8">
      <c t="s" s="4" r="A8">
        <v>32</v>
      </c>
      <c t="n" s="6" r="B8">
        <v>230</v>
      </c>
      <c t="n" s="6" r="C8">
        <v>279</v>
      </c>
    </row>
    <row spans="1:3" r="9">
      <c t="s" s="4" r="A9">
        <v>33</v>
      </c>
      <c t="n" s="6" r="B9">
        <v>97</v>
      </c>
      <c t="n" s="6" r="C9">
        <v>97</v>
      </c>
    </row>
    <row spans="1:3" r="10">
      <c t="s" s="4" r="A10">
        <v>34</v>
      </c>
      <c t="n" s="6" r="B10">
        <v>9268</v>
      </c>
      <c t="n" s="6" r="C10">
        <v>9463</v>
      </c>
    </row>
    <row spans="1:3" r="11">
      <c t="s" s="3" r="A11">
        <v>35</v>
      </c>
    </row>
    <row spans="1:3" r="12">
      <c t="s" s="4" r="A12">
        <v>36</v>
      </c>
      <c t="n" s="6" r="B12">
        <v>967</v>
      </c>
      <c t="n" s="6" r="C12">
        <v>1096</v>
      </c>
    </row>
    <row spans="1:3" r="13">
      <c t="s" s="4" r="A13">
        <v>37</v>
      </c>
      <c t="n" s="6" r="B13">
        <v>524</v>
      </c>
      <c t="n" s="6" r="C13">
        <v>598</v>
      </c>
    </row>
    <row spans="1:3" r="14">
      <c t="s" s="4" r="A14">
        <v>38</v>
      </c>
      <c t="n" s="6" r="B14">
        <v>1491</v>
      </c>
      <c t="n" s="6" r="C14">
        <v>1694</v>
      </c>
    </row>
    <row spans="1:3" r="15">
      <c t="s" s="4" r="A15">
        <v>39</v>
      </c>
      <c t="n" s="6" r="B15">
        <v>1635</v>
      </c>
    </row>
    <row spans="1:3" r="16">
      <c t="s" s="4" r="A16">
        <v>40</v>
      </c>
      <c t="n" s="6" r="B16">
        <v>97</v>
      </c>
      <c t="n" s="6" r="C16">
        <v>89</v>
      </c>
    </row>
    <row spans="1:3" r="17">
      <c t="s" s="4" r="A17">
        <v>41</v>
      </c>
      <c t="n" s="6" r="B17">
        <v>3223</v>
      </c>
      <c t="n" s="6" r="C17">
        <v>1783</v>
      </c>
    </row>
    <row spans="1:3" r="18">
      <c t="s" s="3" r="A18">
        <v>42</v>
      </c>
    </row>
    <row spans="1:3" r="19">
      <c t="s" s="4" r="A19">
        <v>43</v>
      </c>
      <c t="s" s="4" r="B19">
        <v>44</v>
      </c>
      <c t="s" s="4" r="C19">
        <v>44</v>
      </c>
    </row>
    <row spans="1:3" r="20">
      <c t="s" s="4" r="A20">
        <v>45</v>
      </c>
      <c t="n" s="6" r="B20">
        <v>23</v>
      </c>
      <c t="n" s="6" r="C20">
        <v>17</v>
      </c>
    </row>
    <row spans="1:3" r="21">
      <c t="s" s="4" r="A21">
        <v>46</v>
      </c>
      <c t="n" s="6" r="B21">
        <v>295125</v>
      </c>
      <c t="n" s="6" r="C21">
        <v>292508</v>
      </c>
    </row>
    <row spans="1:3" r="22">
      <c t="s" s="4" r="A22">
        <v>47</v>
      </c>
      <c t="n" s="6" r="B22">
        <v>-1</v>
      </c>
      <c t="n" s="6" r="C22">
        <v>-5</v>
      </c>
    </row>
    <row spans="1:3" r="23">
      <c t="s" s="4" r="A23">
        <v>48</v>
      </c>
      <c t="n" s="6" r="B23">
        <v>-289102</v>
      </c>
      <c t="n" s="6" r="C23">
        <v>-284840</v>
      </c>
    </row>
    <row spans="1:3" r="24">
      <c t="s" s="4" r="A24">
        <v>49</v>
      </c>
      <c t="n" s="6" r="B24">
        <v>6045</v>
      </c>
      <c t="n" s="6" r="C24">
        <v>7680</v>
      </c>
    </row>
    <row spans="1:3" r="25">
      <c t="s" s="4" r="A25">
        <v>50</v>
      </c>
      <c t="n" s="7" r="B25">
        <v>9268</v>
      </c>
      <c t="n" s="7" r="C25">
        <v>9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7</v>
      </c>
      <c t="s" s="2" r="B1">
        <v>62</v>
      </c>
      <c t="s" s="2" r="D1">
        <v>1</v>
      </c>
    </row>
    <row spans="1:5" r="2">
      <c t="s" s="2" r="B2">
        <v>2</v>
      </c>
      <c t="s" s="2" r="C2">
        <v>63</v>
      </c>
      <c t="s" s="2" r="D2">
        <v>2</v>
      </c>
      <c t="s" s="2" r="E2">
        <v>63</v>
      </c>
    </row>
    <row spans="1:5" r="3">
      <c t="s" s="3" r="A3">
        <v>198</v>
      </c>
    </row>
    <row spans="1:5" r="4">
      <c t="s" s="4" r="A4">
        <v>199</v>
      </c>
      <c t="n" s="7" r="B4">
        <v>-1000</v>
      </c>
      <c t="n" s="7" r="C4">
        <v>-7000</v>
      </c>
      <c t="n" s="7" r="D4">
        <v>4000</v>
      </c>
      <c t="n" s="7" r="E4">
        <v>-5000</v>
      </c>
    </row>
    <row spans="1:5" r="5">
      <c t="s" s="4" r="A5">
        <v>194</v>
      </c>
    </row>
    <row spans="1:5" r="6">
      <c t="s" s="3" r="A6">
        <v>198</v>
      </c>
    </row>
    <row spans="1:5" r="7">
      <c t="s" s="4" r="A7">
        <v>200</v>
      </c>
      <c t="n" s="6" r="D7">
        <v>-1079000</v>
      </c>
    </row>
    <row spans="1:5" r="8">
      <c t="s" s="4" r="A8">
        <v>201</v>
      </c>
    </row>
    <row spans="1:5" r="9">
      <c t="s" s="3" r="A9">
        <v>198</v>
      </c>
    </row>
    <row spans="1:5" r="10">
      <c t="s" s="4" r="A10">
        <v>202</v>
      </c>
      <c t="n" s="7" r="B10">
        <v>4000</v>
      </c>
      <c t="n" s="7" r="D10">
        <v>4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3</v>
      </c>
      <c t="s" s="2" r="B1">
        <v>62</v>
      </c>
      <c t="s" s="2" r="D1">
        <v>1</v>
      </c>
    </row>
    <row spans="1:5" r="2">
      <c t="s" s="2" r="B2">
        <v>2</v>
      </c>
      <c t="s" s="2" r="C2">
        <v>63</v>
      </c>
      <c t="s" s="2" r="D2">
        <v>2</v>
      </c>
      <c t="s" s="2" r="E2">
        <v>63</v>
      </c>
    </row>
    <row spans="1:5" r="3">
      <c t="s" s="3" r="A3">
        <v>204</v>
      </c>
    </row>
    <row spans="1:5" r="4">
      <c t="s" s="4" r="A4">
        <v>205</v>
      </c>
      <c t="n" s="7" r="B4">
        <v>201</v>
      </c>
      <c t="n" s="7" r="C4">
        <v>293</v>
      </c>
      <c t="n" s="7" r="D4">
        <v>594</v>
      </c>
      <c t="n" s="7" r="E4">
        <v>699</v>
      </c>
    </row>
    <row spans="1:5" r="5">
      <c t="s" s="4" r="A5">
        <v>67</v>
      </c>
    </row>
    <row spans="1:5" r="6">
      <c t="s" s="3" r="A6">
        <v>204</v>
      </c>
    </row>
    <row spans="1:5" r="7">
      <c t="s" s="4" r="A7">
        <v>205</v>
      </c>
      <c t="n" s="6" r="B7">
        <v>144</v>
      </c>
      <c t="n" s="6" r="C7">
        <v>174</v>
      </c>
      <c t="n" s="6" r="D7">
        <v>399</v>
      </c>
      <c t="n" s="6" r="E7">
        <v>414</v>
      </c>
    </row>
    <row spans="1:5" r="8">
      <c t="s" s="4" r="A8">
        <v>68</v>
      </c>
    </row>
    <row spans="1:5" r="9">
      <c t="s" s="3" r="A9">
        <v>204</v>
      </c>
    </row>
    <row spans="1:5" r="10">
      <c t="s" s="4" r="A10">
        <v>205</v>
      </c>
      <c t="n" s="7" r="B10">
        <v>57</v>
      </c>
      <c t="n" s="7" r="C10">
        <v>119</v>
      </c>
      <c t="n" s="7" r="D10">
        <v>195</v>
      </c>
      <c t="n" s="7" r="E10">
        <v>28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06</v>
      </c>
      <c t="s" s="2" r="B1">
        <v>1</v>
      </c>
    </row>
    <row spans="1:3" r="2">
      <c t="s" s="2" r="B2">
        <v>2</v>
      </c>
      <c t="s" s="2" r="C2">
        <v>63</v>
      </c>
    </row>
    <row spans="1:3" r="3">
      <c t="s" s="3" r="A3">
        <v>204</v>
      </c>
    </row>
    <row spans="1:3" r="4">
      <c t="s" s="4" r="A4">
        <v>207</v>
      </c>
      <c t="s" s="4" r="B4">
        <v>208</v>
      </c>
    </row>
    <row spans="1:3" r="5">
      <c t="s" s="4" r="A5">
        <v>209</v>
      </c>
      <c t="s" s="4" r="B5">
        <v>210</v>
      </c>
      <c t="s" s="4" r="C5">
        <v>210</v>
      </c>
    </row>
    <row spans="1:3" r="6">
      <c t="s" s="4" r="A6">
        <v>211</v>
      </c>
      <c t="s" s="4" r="B6">
        <v>212</v>
      </c>
      <c t="s" s="4" r="C6">
        <v>213</v>
      </c>
    </row>
    <row spans="1:3" r="7">
      <c t="s" s="4" r="A7">
        <v>214</v>
      </c>
      <c t="s" s="4" r="B7">
        <v>215</v>
      </c>
      <c t="s" s="4" r="C7">
        <v>216</v>
      </c>
    </row>
    <row spans="1:3" r="8">
      <c t="s" s="4" r="A8">
        <v>217</v>
      </c>
    </row>
    <row spans="1:3" r="9">
      <c t="s" s="3" r="A9">
        <v>204</v>
      </c>
    </row>
    <row spans="1:3" r="10">
      <c t="s" s="4" r="A10">
        <v>207</v>
      </c>
      <c t="s" s="4" r="C10">
        <v>218</v>
      </c>
    </row>
    <row spans="1:3" r="11">
      <c t="s" s="4" r="A11">
        <v>219</v>
      </c>
    </row>
    <row spans="1:3" r="12">
      <c t="s" s="3" r="A12">
        <v>204</v>
      </c>
    </row>
    <row spans="1:3" r="13">
      <c t="s" s="4" r="A13">
        <v>207</v>
      </c>
      <c t="s" s="4" r="C13">
        <v>2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21</v>
      </c>
      <c t="s" s="2" r="B1">
        <v>1</v>
      </c>
    </row>
    <row spans="1:3" r="2">
      <c t="s" s="2" r="B2">
        <v>222</v>
      </c>
    </row>
    <row spans="1:3" r="3">
      <c t="s" s="3" r="A3">
        <v>223</v>
      </c>
    </row>
    <row spans="1:3" r="4">
      <c t="s" s="4" r="A4">
        <v>224</v>
      </c>
      <c t="n" s="6" r="B4">
        <v>2237</v>
      </c>
    </row>
    <row spans="1:3" r="5">
      <c t="s" s="4" r="A5">
        <v>225</v>
      </c>
      <c t="n" s="6" r="B5">
        <v>580</v>
      </c>
    </row>
    <row spans="1:3" r="6">
      <c t="s" s="4" r="A6">
        <v>226</v>
      </c>
      <c t="n" s="6" r="B6">
        <v>-49</v>
      </c>
    </row>
    <row spans="1:3" r="7">
      <c t="s" s="4" r="A7">
        <v>227</v>
      </c>
      <c t="n" s="6" r="B7">
        <v>2768</v>
      </c>
    </row>
    <row spans="1:3" r="8">
      <c t="s" s="4" r="A8">
        <v>228</v>
      </c>
      <c t="n" s="6" r="B8">
        <v>2595</v>
      </c>
      <c t="s" s="4" r="C8">
        <v>229</v>
      </c>
    </row>
    <row spans="1:3" r="9">
      <c t="s" s="4" r="A9">
        <v>230</v>
      </c>
      <c t="n" s="6" r="B9">
        <v>1674</v>
      </c>
    </row>
    <row spans="1:3" r="10">
      <c t="s" s="3" r="A10">
        <v>231</v>
      </c>
    </row>
    <row spans="1:3" r="11">
      <c t="s" s="4" r="A11">
        <v>232</v>
      </c>
      <c t="n" s="9" r="B11">
        <v>4.16</v>
      </c>
    </row>
    <row spans="1:3" r="12">
      <c t="s" s="4" r="A12">
        <v>233</v>
      </c>
      <c t="n" s="10" r="B12">
        <v>0.5600000000000001</v>
      </c>
    </row>
    <row spans="1:3" r="13">
      <c t="s" s="4" r="A13">
        <v>234</v>
      </c>
      <c t="n" s="10" r="B13">
        <v>17.6</v>
      </c>
    </row>
    <row spans="1:3" r="14">
      <c t="s" s="4" r="A14">
        <v>235</v>
      </c>
      <c t="n" s="10" r="B14">
        <v>3.24</v>
      </c>
    </row>
    <row spans="1:3" r="15">
      <c t="s" s="4" r="A15">
        <v>236</v>
      </c>
      <c t="n" s="10" r="B15">
        <v>3.36</v>
      </c>
      <c t="s" s="4" r="C15">
        <v>229</v>
      </c>
    </row>
    <row spans="1:3" r="16">
      <c t="s" s="4" r="A16">
        <v>237</v>
      </c>
      <c t="n" s="9" r="B16">
        <v>4.31</v>
      </c>
    </row>
    <row spans="1:3" r="17">
      <c t="s" s="3" r="A17">
        <v>238</v>
      </c>
    </row>
    <row spans="1:3" r="18">
      <c t="s" s="4" r="A18">
        <v>239</v>
      </c>
      <c t="s" s="4" r="B18">
        <v>240</v>
      </c>
    </row>
    <row spans="1:3" r="19">
      <c t="s" s="4" r="A19">
        <v>241</v>
      </c>
      <c t="s" s="4" r="B19">
        <v>242</v>
      </c>
      <c t="s" s="4" r="C19">
        <v>229</v>
      </c>
    </row>
    <row spans="1:3" r="20">
      <c t="s" s="4" r="A20">
        <v>243</v>
      </c>
      <c t="s" s="4" r="B20">
        <v>244</v>
      </c>
    </row>
    <row spans="1:3" r="21">
      <c t="s" s="3" r="A21">
        <v>245</v>
      </c>
    </row>
    <row spans="1:3" r="22">
      <c t="s" s="4" r="A22">
        <v>246</v>
      </c>
      <c t="s" s="4" r="B22">
        <v>44</v>
      </c>
    </row>
    <row spans="1:3" r="23">
      <c t="s" s="4" r="A23">
        <v>247</v>
      </c>
      <c t="s" s="4" r="B23">
        <v>44</v>
      </c>
      <c t="s" s="4" r="C23">
        <v>229</v>
      </c>
    </row>
    <row spans="1:3" r="24">
      <c t="s" s="4" r="A24">
        <v>248</v>
      </c>
      <c t="s" s="4" r="B24">
        <v>44</v>
      </c>
    </row>
    <row spans="1:3" r="25">
      <c t="n" r="A25"/>
    </row>
    <row spans="1:3" r="26">
      <c t="s" s="4" r="A26">
        <v>229</v>
      </c>
      <c t="s" s="4" r="B26">
        <v>249</v>
      </c>
    </row>
  </sheetData>
  <mergeCells count="5">
    <mergeCell ref="A1:A2"/>
    <mergeCell ref="B1:C1"/>
    <mergeCell ref="B2:C2"/>
    <mergeCell ref="A25:C25"/>
    <mergeCell ref="B26:C2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50</v>
      </c>
      <c t="s" s="2" r="B1">
        <v>1</v>
      </c>
    </row>
    <row spans="1:3" r="2">
      <c t="s" s="2" r="B2">
        <v>2</v>
      </c>
      <c t="s" s="2" r="C2">
        <v>25</v>
      </c>
    </row>
    <row spans="1:3" r="3">
      <c t="s" s="3" r="A3">
        <v>204</v>
      </c>
    </row>
    <row spans="1:3" r="4">
      <c t="s" s="4" r="A4">
        <v>251</v>
      </c>
      <c t="n" s="6" r="B4">
        <v>2768</v>
      </c>
      <c t="n" s="6" r="C4">
        <v>2237</v>
      </c>
    </row>
    <row spans="1:3" r="5">
      <c t="s" s="4" r="A5">
        <v>252</v>
      </c>
      <c t="s" s="4" r="B5">
        <v>240</v>
      </c>
    </row>
    <row spans="1:3" r="6">
      <c t="s" s="4" r="A6">
        <v>253</v>
      </c>
      <c t="n" s="9" r="B6">
        <v>3.24</v>
      </c>
      <c t="n" s="9" r="C6">
        <v>4.16</v>
      </c>
    </row>
    <row spans="1:3" r="7">
      <c t="s" s="4" r="A7">
        <v>254</v>
      </c>
      <c t="n" s="6" r="B7">
        <v>1674</v>
      </c>
    </row>
    <row spans="1:3" r="8">
      <c t="s" s="4" r="A8">
        <v>255</v>
      </c>
      <c t="n" s="9" r="B8">
        <v>4.31</v>
      </c>
    </row>
    <row spans="1:3" r="9">
      <c t="s" s="4" r="A9">
        <v>256</v>
      </c>
    </row>
    <row spans="1:3" r="10">
      <c t="s" s="3" r="A10">
        <v>204</v>
      </c>
    </row>
    <row spans="1:3" r="11">
      <c t="s" s="4" r="A11">
        <v>257</v>
      </c>
      <c t="n" s="6" r="B11">
        <v>0</v>
      </c>
    </row>
    <row spans="1:3" r="12">
      <c t="s" s="4" r="A12">
        <v>258</v>
      </c>
      <c t="n" s="7" r="B12">
        <v>10</v>
      </c>
    </row>
    <row spans="1:3" r="13">
      <c t="s" s="4" r="A13">
        <v>251</v>
      </c>
      <c t="n" s="6" r="B13">
        <v>2624</v>
      </c>
    </row>
    <row spans="1:3" r="14">
      <c t="s" s="4" r="A14">
        <v>252</v>
      </c>
      <c t="s" s="4" r="B14">
        <v>259</v>
      </c>
    </row>
    <row spans="1:3" r="15">
      <c t="s" s="4" r="A15">
        <v>253</v>
      </c>
      <c t="n" s="9" r="B15">
        <v>2.25</v>
      </c>
    </row>
    <row spans="1:3" r="16">
      <c t="s" s="4" r="A16">
        <v>254</v>
      </c>
      <c t="n" s="6" r="B16">
        <v>1530</v>
      </c>
    </row>
    <row spans="1:3" r="17">
      <c t="s" s="4" r="A17">
        <v>255</v>
      </c>
      <c t="n" s="9" r="B17">
        <v>2.72</v>
      </c>
    </row>
    <row spans="1:3" r="18">
      <c t="s" s="4" r="A18">
        <v>260</v>
      </c>
    </row>
    <row spans="1:3" r="19">
      <c t="s" s="3" r="A19">
        <v>204</v>
      </c>
    </row>
    <row spans="1:3" r="20">
      <c t="s" s="4" r="A20">
        <v>257</v>
      </c>
      <c t="n" s="10" r="B20">
        <v>10.01</v>
      </c>
    </row>
    <row spans="1:3" r="21">
      <c t="s" s="4" r="A21">
        <v>258</v>
      </c>
      <c t="n" s="7" r="B21">
        <v>20</v>
      </c>
    </row>
    <row spans="1:3" r="22">
      <c t="s" s="4" r="A22">
        <v>251</v>
      </c>
      <c t="n" s="6" r="B22">
        <v>60</v>
      </c>
    </row>
    <row spans="1:3" r="23">
      <c t="s" s="4" r="A23">
        <v>252</v>
      </c>
      <c t="s" s="4" r="B23">
        <v>261</v>
      </c>
    </row>
    <row spans="1:3" r="24">
      <c t="s" s="4" r="A24">
        <v>253</v>
      </c>
      <c t="n" s="9" r="B24">
        <v>17.06</v>
      </c>
    </row>
    <row spans="1:3" r="25">
      <c t="s" s="4" r="A25">
        <v>254</v>
      </c>
      <c t="n" s="6" r="B25">
        <v>60</v>
      </c>
    </row>
    <row spans="1:3" r="26">
      <c t="s" s="4" r="A26">
        <v>255</v>
      </c>
      <c t="n" s="9" r="B26">
        <v>17.06</v>
      </c>
    </row>
    <row spans="1:3" r="27">
      <c t="s" s="4" r="A27">
        <v>262</v>
      </c>
    </row>
    <row spans="1:3" r="28">
      <c t="s" s="3" r="A28">
        <v>204</v>
      </c>
    </row>
    <row spans="1:3" r="29">
      <c t="s" s="4" r="A29">
        <v>257</v>
      </c>
      <c t="n" s="10" r="B29">
        <v>20.01</v>
      </c>
    </row>
    <row spans="1:3" r="30">
      <c t="s" s="4" r="A30">
        <v>258</v>
      </c>
      <c t="n" s="7" r="B30">
        <v>30</v>
      </c>
    </row>
    <row spans="1:3" r="31">
      <c t="s" s="4" r="A31">
        <v>251</v>
      </c>
      <c t="n" s="6" r="B31">
        <v>82</v>
      </c>
    </row>
    <row spans="1:3" r="32">
      <c t="s" s="4" r="A32">
        <v>252</v>
      </c>
      <c t="s" s="4" r="B32">
        <v>263</v>
      </c>
    </row>
    <row spans="1:3" r="33">
      <c t="s" s="4" r="A33">
        <v>253</v>
      </c>
      <c t="n" s="9" r="B33">
        <v>23.57</v>
      </c>
    </row>
    <row spans="1:3" r="34">
      <c t="s" s="4" r="A34">
        <v>254</v>
      </c>
      <c t="n" s="6" r="B34">
        <v>82</v>
      </c>
    </row>
    <row spans="1:3" r="35">
      <c t="s" s="4" r="A35">
        <v>255</v>
      </c>
      <c t="n" s="9" r="B35">
        <v>23.57</v>
      </c>
    </row>
    <row spans="1:3" r="36">
      <c t="s" s="4" r="A36">
        <v>264</v>
      </c>
    </row>
    <row spans="1:3" r="37">
      <c t="s" s="3" r="A37">
        <v>204</v>
      </c>
    </row>
    <row spans="1:3" r="38">
      <c t="s" s="4" r="A38">
        <v>257</v>
      </c>
      <c t="n" s="10" r="B38">
        <v>30.01</v>
      </c>
    </row>
    <row spans="1:3" r="39">
      <c t="s" s="4" r="A39">
        <v>258</v>
      </c>
      <c t="n" s="7" r="B39">
        <v>41</v>
      </c>
    </row>
    <row spans="1:3" r="40">
      <c t="s" s="4" r="A40">
        <v>251</v>
      </c>
      <c t="n" s="6" r="B40">
        <v>2</v>
      </c>
    </row>
    <row spans="1:3" r="41">
      <c t="s" s="4" r="A41">
        <v>252</v>
      </c>
      <c t="s" s="4" r="B41">
        <v>265</v>
      </c>
    </row>
    <row spans="1:3" r="42">
      <c t="s" s="4" r="A42">
        <v>253</v>
      </c>
      <c t="n" s="7" r="B42">
        <v>41</v>
      </c>
    </row>
    <row spans="1:3" r="43">
      <c t="s" s="4" r="A43">
        <v>254</v>
      </c>
      <c t="n" s="6" r="B43">
        <v>2</v>
      </c>
    </row>
    <row spans="1:3" r="44">
      <c t="s" s="4" r="A44">
        <v>255</v>
      </c>
      <c t="n" s="7" r="B44">
        <v>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66</v>
      </c>
      <c t="s" s="2" r="B1">
        <v>1</v>
      </c>
    </row>
    <row spans="1:3" r="2">
      <c t="s" s="2" r="B2">
        <v>2</v>
      </c>
      <c t="s" s="2" r="C2">
        <v>63</v>
      </c>
    </row>
    <row spans="1:3" r="3">
      <c t="s" s="3" r="A3">
        <v>267</v>
      </c>
    </row>
    <row spans="1:3" r="4">
      <c t="s" s="4" r="A4">
        <v>268</v>
      </c>
      <c t="n" s="11" r="B4">
        <v>1.1</v>
      </c>
    </row>
    <row spans="1:3" r="5">
      <c t="s" s="4" r="A5">
        <v>269</v>
      </c>
      <c t="s" s="4" r="C5">
        <v>270</v>
      </c>
    </row>
    <row spans="1:3" r="6">
      <c t="s" s="4" r="A6">
        <v>271</v>
      </c>
      <c t="n" s="9" r="B6">
        <v>0.46</v>
      </c>
      <c t="n" s="9" r="C6">
        <v>2.41</v>
      </c>
    </row>
    <row spans="1:3" r="7">
      <c t="s" s="4" r="A7">
        <v>272</v>
      </c>
    </row>
    <row spans="1:3" r="8">
      <c t="s" s="3" r="A8">
        <v>267</v>
      </c>
    </row>
    <row spans="1:3" r="9">
      <c t="s" s="4" r="A9">
        <v>214</v>
      </c>
      <c t="s" s="4" r="B9">
        <v>215</v>
      </c>
      <c t="s" s="4" r="C9">
        <v>2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3</v>
      </c>
      <c t="s" s="2" r="B1">
        <v>274</v>
      </c>
      <c t="s" s="2" r="C1">
        <v>2</v>
      </c>
    </row>
    <row spans="1:3" r="2">
      <c t="s" s="3" r="A2">
        <v>117</v>
      </c>
    </row>
    <row spans="1:3" r="3">
      <c t="s" s="4" r="A3">
        <v>275</v>
      </c>
      <c t="n" s="7" r="C3">
        <v>2511</v>
      </c>
    </row>
    <row spans="1:3" r="4">
      <c t="s" s="4" r="A4">
        <v>276</v>
      </c>
      <c t="n" s="6" r="C4">
        <v>2489</v>
      </c>
    </row>
    <row spans="1:3" r="5">
      <c t="s" s="4" r="A5">
        <v>277</v>
      </c>
      <c t="n" s="7" r="B5">
        <v>4500</v>
      </c>
      <c t="n" s="7" r="C5">
        <v>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30"/>
  </cols>
  <sheetData>
    <row spans="1:2" r="1">
      <c t="s" s="1" r="A1">
        <v>278</v>
      </c>
      <c t="s" s="2" r="B1">
        <v>1</v>
      </c>
    </row>
    <row spans="1:2" r="2">
      <c t="s" s="2" r="B2">
        <v>279</v>
      </c>
    </row>
    <row spans="1:2" r="3">
      <c t="s" s="3" r="A3">
        <v>280</v>
      </c>
    </row>
    <row spans="1:2" r="4">
      <c t="s" s="4" r="A4">
        <v>281</v>
      </c>
      <c t="n" s="6" r="B4">
        <v>4487005</v>
      </c>
    </row>
    <row spans="1:2" r="5">
      <c t="n" s="10" r="A5">
        <v>0.83</v>
      </c>
    </row>
    <row spans="1:2" r="6">
      <c t="s" s="3" r="A6">
        <v>280</v>
      </c>
    </row>
    <row spans="1:2" r="7">
      <c t="s" s="4" r="A7">
        <v>282</v>
      </c>
      <c t="s" s="4" r="B7">
        <v>283</v>
      </c>
    </row>
    <row spans="1:2" r="8">
      <c t="s" s="4" r="A8">
        <v>281</v>
      </c>
      <c t="n" s="6" r="B8">
        <v>4103968</v>
      </c>
    </row>
    <row spans="1:2" r="9">
      <c t="s" s="4" r="A9">
        <v>284</v>
      </c>
      <c t="n" s="9" r="B9">
        <v>0.83</v>
      </c>
    </row>
    <row spans="1:2" r="10">
      <c t="s" s="4" r="A10">
        <v>285</v>
      </c>
      <c t="s" s="4" r="B10">
        <v>286</v>
      </c>
    </row>
    <row spans="1:2" r="11">
      <c t="s" s="4" r="A11">
        <v>287</v>
      </c>
      <c t="s" s="4" r="B11">
        <v>288</v>
      </c>
    </row>
    <row spans="1:2" r="12">
      <c t="n" s="12" r="A12">
        <v>1.1422</v>
      </c>
    </row>
    <row spans="1:2" r="13">
      <c t="s" s="3" r="A13">
        <v>280</v>
      </c>
    </row>
    <row spans="1:2" r="14">
      <c t="s" s="4" r="A14">
        <v>282</v>
      </c>
      <c t="s" s="4" r="B14">
        <v>283</v>
      </c>
    </row>
    <row spans="1:2" r="15">
      <c t="s" s="4" r="A15">
        <v>281</v>
      </c>
      <c t="n" s="6" r="B15">
        <v>383037</v>
      </c>
    </row>
    <row spans="1:2" r="16">
      <c t="s" s="4" r="A16">
        <v>284</v>
      </c>
      <c t="n" s="13" r="B16">
        <v>1.1422</v>
      </c>
    </row>
    <row spans="1:2" r="17">
      <c t="s" s="4" r="A17">
        <v>285</v>
      </c>
      <c t="s" s="4" r="B17">
        <v>289</v>
      </c>
    </row>
    <row spans="1:2" r="18">
      <c t="s" s="4" r="A18">
        <v>287</v>
      </c>
      <c t="s" s="4" r="B18">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3"/>
    <col customWidth="1" max="3" min="3" width="28"/>
  </cols>
  <sheetData>
    <row spans="1:3" r="1">
      <c t="s" s="1" r="A1">
        <v>290</v>
      </c>
      <c t="s" s="2" r="B1">
        <v>274</v>
      </c>
      <c t="s" s="2" r="C1">
        <v>2</v>
      </c>
    </row>
    <row spans="1:3" r="2">
      <c t="s" s="3" r="A2">
        <v>280</v>
      </c>
    </row>
    <row spans="1:3" r="3">
      <c t="s" s="4" r="A3">
        <v>291</v>
      </c>
      <c t="n" s="6" r="B3">
        <v>5471957</v>
      </c>
    </row>
    <row spans="1:3" r="4">
      <c t="s" s="4" r="A4">
        <v>292</v>
      </c>
      <c t="n" s="14" r="B4">
        <v>0.91375</v>
      </c>
    </row>
    <row spans="1:3" r="5">
      <c t="s" s="4" r="A5">
        <v>293</v>
      </c>
      <c t="n" s="7" r="B5">
        <v>4500</v>
      </c>
      <c t="n" s="7" r="C5">
        <v>5000</v>
      </c>
    </row>
    <row spans="1:3" r="6">
      <c t="s" s="4" r="A6">
        <v>294</v>
      </c>
    </row>
    <row spans="1:3" r="7">
      <c t="s" s="3" r="A7">
        <v>280</v>
      </c>
    </row>
    <row spans="1:3" r="8">
      <c t="s" s="4" r="A8">
        <v>295</v>
      </c>
      <c t="n" s="6" r="C8">
        <v>699861</v>
      </c>
    </row>
    <row spans="1:3" r="9">
      <c t="s" s="4" r="A9">
        <v>296</v>
      </c>
      <c t="n" s="6" r="C9">
        <v>202862</v>
      </c>
    </row>
    <row spans="1:3" r="10">
      <c t="s" s="4" r="A10">
        <v>297</v>
      </c>
      <c t="n" s="6" r="C10">
        <v>496999</v>
      </c>
    </row>
    <row spans="1:3" r="11">
      <c t="s" s="4" r="A11">
        <v>73</v>
      </c>
      <c t="n" s="6" r="C11">
        <v>250279</v>
      </c>
    </row>
    <row spans="1:3" r="12">
      <c t="s" s="4" r="A12">
        <v>298</v>
      </c>
      <c t="n" s="7" r="C12">
        <v>449582</v>
      </c>
    </row>
    <row spans="1:3" r="13">
      <c t="s" s="4" r="A13">
        <v>299</v>
      </c>
      <c t="s" s="4" r="C13">
        <v>300</v>
      </c>
    </row>
    <row spans="1:3" r="14">
      <c t="s" s="4" r="A14">
        <v>301</v>
      </c>
      <c t="s" s="4" r="C14">
        <v>302</v>
      </c>
    </row>
    <row spans="1:3" r="15">
      <c t="s" s="4" r="A15">
        <v>303</v>
      </c>
      <c t="s" s="4" r="C15">
        <v>304</v>
      </c>
    </row>
    <row spans="1:3" r="16">
      <c t="s" s="4" r="A16">
        <v>211</v>
      </c>
      <c t="s" s="4" r="C16">
        <v>305</v>
      </c>
    </row>
    <row spans="1:3" r="17">
      <c t="s" s="4" r="A17">
        <v>306</v>
      </c>
      <c t="n" s="9" r="C17">
        <v>0.66</v>
      </c>
    </row>
    <row spans="1:3" r="18">
      <c t="s" s="4" r="A18">
        <v>307</v>
      </c>
    </row>
    <row spans="1:3" r="19">
      <c t="s" s="3" r="A19">
        <v>280</v>
      </c>
    </row>
    <row spans="1:3" r="20">
      <c t="s" s="4" r="A20">
        <v>308</v>
      </c>
      <c t="n" s="6" r="B20">
        <v>4103968</v>
      </c>
    </row>
    <row spans="1:3" r="21">
      <c t="s" s="4" r="A21">
        <v>293</v>
      </c>
      <c t="n" s="7" r="B21">
        <v>5000</v>
      </c>
    </row>
    <row spans="1:3" r="22">
      <c t="s" s="4" r="A22">
        <v>309</v>
      </c>
      <c t="n" s="9" r="B22">
        <v>0.83</v>
      </c>
    </row>
    <row spans="1:3" r="23">
      <c t="s" s="4" r="A23">
        <v>310</v>
      </c>
    </row>
    <row spans="1:3" r="24">
      <c t="s" s="3" r="A24">
        <v>280</v>
      </c>
    </row>
    <row spans="1:3" r="25">
      <c t="s" s="4" r="A25">
        <v>308</v>
      </c>
      <c t="n" s="6" r="B25">
        <v>383037</v>
      </c>
    </row>
    <row spans="1:3" r="26">
      <c t="s" s="4" r="A26">
        <v>309</v>
      </c>
      <c t="n" s="13" r="B26">
        <v>1.14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s="1" r="A1">
        <v>311</v>
      </c>
      <c t="s" s="2" r="B1">
        <v>274</v>
      </c>
      <c t="s" s="2" r="C1">
        <v>312</v>
      </c>
      <c t="s" s="2" r="D1">
        <v>313</v>
      </c>
      <c t="s" s="2" r="E1">
        <v>314</v>
      </c>
      <c t="s" s="2" r="F1">
        <v>2</v>
      </c>
      <c t="s" s="2" r="G1">
        <v>25</v>
      </c>
      <c t="s" s="2" r="H1">
        <v>315</v>
      </c>
    </row>
    <row spans="1:8" r="2">
      <c t="s" s="3" r="A2">
        <v>280</v>
      </c>
    </row>
    <row spans="1:8" r="3">
      <c t="s" s="4" r="A3">
        <v>316</v>
      </c>
      <c t="n" s="7" r="H3">
        <v>75000</v>
      </c>
    </row>
    <row spans="1:8" r="4">
      <c t="s" s="4" r="A4">
        <v>317</v>
      </c>
      <c t="n" s="7" r="B4">
        <v>4500</v>
      </c>
      <c t="n" s="7" r="F4">
        <v>5000</v>
      </c>
    </row>
    <row spans="1:8" r="5">
      <c t="s" s="4" r="A5">
        <v>57</v>
      </c>
      <c t="n" s="8" r="F5">
        <v>0.001</v>
      </c>
      <c t="n" s="8" r="G5">
        <v>0.001</v>
      </c>
    </row>
    <row spans="1:8" r="6">
      <c t="s" s="4" r="A6">
        <v>318</v>
      </c>
      <c t="n" s="6" r="B6">
        <v>5471957</v>
      </c>
    </row>
    <row spans="1:8" r="7">
      <c t="s" s="4" r="A7">
        <v>319</v>
      </c>
      <c t="n" s="14" r="B7">
        <v>0.91375</v>
      </c>
    </row>
    <row spans="1:8" r="8">
      <c t="s" s="4" r="A8">
        <v>320</v>
      </c>
    </row>
    <row spans="1:8" r="9">
      <c t="s" s="3" r="A9">
        <v>280</v>
      </c>
    </row>
    <row spans="1:8" r="10">
      <c t="s" s="4" r="A10">
        <v>318</v>
      </c>
      <c t="n" s="6" r="E10">
        <v>2870000</v>
      </c>
    </row>
    <row spans="1:8" r="11">
      <c t="s" s="4" r="A11">
        <v>319</v>
      </c>
      <c t="n" s="9" r="E11">
        <v>3.15</v>
      </c>
    </row>
    <row spans="1:8" r="12">
      <c t="s" s="4" r="A12">
        <v>321</v>
      </c>
      <c t="n" s="7" r="E12">
        <v>9000</v>
      </c>
    </row>
    <row spans="1:8" r="13">
      <c t="s" s="4" r="A13">
        <v>322</v>
      </c>
    </row>
    <row spans="1:8" r="14">
      <c t="s" s="3" r="A14">
        <v>280</v>
      </c>
    </row>
    <row spans="1:8" r="15">
      <c t="s" s="4" r="A15">
        <v>318</v>
      </c>
      <c t="n" s="6" r="F15">
        <v>9063634</v>
      </c>
    </row>
    <row spans="1:8" r="16">
      <c t="s" s="4" r="A16">
        <v>321</v>
      </c>
      <c t="n" s="7" r="F16">
        <v>16600</v>
      </c>
    </row>
    <row spans="1:8" r="17">
      <c t="s" s="4" r="A17">
        <v>323</v>
      </c>
      <c t="n" s="7" r="F17">
        <v>15100</v>
      </c>
    </row>
    <row spans="1:8" r="18">
      <c t="s" s="4" r="A18">
        <v>324</v>
      </c>
    </row>
    <row spans="1:8" r="19">
      <c t="s" s="3" r="A19">
        <v>280</v>
      </c>
    </row>
    <row spans="1:8" r="20">
      <c t="s" s="4" r="A20">
        <v>317</v>
      </c>
      <c t="n" s="7" r="C20">
        <v>10000</v>
      </c>
      <c t="n" s="7" r="D20">
        <v>2600</v>
      </c>
    </row>
    <row spans="1:8" r="21">
      <c t="s" s="4" r="A21">
        <v>57</v>
      </c>
      <c t="n" s="8" r="C21">
        <v>0.001</v>
      </c>
    </row>
    <row spans="1:8" r="22">
      <c t="s" s="4" r="A22">
        <v>325</v>
      </c>
      <c t="n" s="6" r="D22">
        <v>721677</v>
      </c>
    </row>
    <row spans="1:8" r="23">
      <c t="s" s="4" r="A23">
        <v>307</v>
      </c>
    </row>
    <row spans="1:8" r="24">
      <c t="s" s="3" r="A24">
        <v>280</v>
      </c>
    </row>
    <row spans="1:8" r="25">
      <c t="s" s="4" r="A25">
        <v>317</v>
      </c>
      <c t="n" s="7" r="B25">
        <v>5000</v>
      </c>
    </row>
    <row spans="1:8" r="26">
      <c t="s" s="4" r="A26">
        <v>308</v>
      </c>
      <c t="n" s="6" r="B26">
        <v>4103968</v>
      </c>
    </row>
    <row spans="1:8" r="27">
      <c t="s" s="4" r="A27">
        <v>309</v>
      </c>
      <c t="n" s="9" r="B27">
        <v>0.83</v>
      </c>
    </row>
    <row spans="1:8" r="28">
      <c t="s" s="4" r="A28">
        <v>310</v>
      </c>
    </row>
    <row spans="1:8" r="29">
      <c t="s" s="3" r="A29">
        <v>280</v>
      </c>
    </row>
    <row spans="1:8" r="30">
      <c t="s" s="4" r="A30">
        <v>308</v>
      </c>
      <c t="n" s="6" r="B30">
        <v>383037</v>
      </c>
    </row>
    <row spans="1:8" r="31">
      <c t="s" s="4" r="A31">
        <v>309</v>
      </c>
      <c t="n" s="13" r="B31">
        <v>1.14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1</v>
      </c>
      <c t="s" s="2" r="B1">
        <v>2</v>
      </c>
      <c t="s" s="2" r="C1">
        <v>25</v>
      </c>
    </row>
    <row spans="1:3" r="2">
      <c t="s" s="3" r="A2">
        <v>52</v>
      </c>
    </row>
    <row spans="1:3" r="3">
      <c t="s" s="4" r="A3">
        <v>53</v>
      </c>
      <c t="n" s="8" r="B3">
        <v>0.001</v>
      </c>
      <c t="n" s="8" r="C3">
        <v>0.001</v>
      </c>
    </row>
    <row spans="1:3" r="4">
      <c t="s" s="4" r="A4">
        <v>54</v>
      </c>
      <c t="n" s="6" r="B4">
        <v>5000</v>
      </c>
      <c t="n" s="6" r="C4">
        <v>5000</v>
      </c>
    </row>
    <row spans="1:3" r="5">
      <c t="s" s="4" r="A5">
        <v>55</v>
      </c>
      <c t="n" s="6" r="B5">
        <v>0</v>
      </c>
      <c t="n" s="6" r="C5">
        <v>0</v>
      </c>
    </row>
    <row spans="1:3" r="6">
      <c t="s" s="4" r="A6">
        <v>56</v>
      </c>
      <c t="n" s="6" r="B6">
        <v>0</v>
      </c>
      <c t="n" s="6" r="C6">
        <v>0</v>
      </c>
    </row>
    <row spans="1:3" r="7">
      <c t="s" s="4" r="A7">
        <v>57</v>
      </c>
      <c t="n" s="8" r="B7">
        <v>0.001</v>
      </c>
      <c t="n" s="8" r="C7">
        <v>0.001</v>
      </c>
    </row>
    <row spans="1:3" r="8">
      <c t="s" s="4" r="A8">
        <v>58</v>
      </c>
      <c t="n" s="6" r="B8">
        <v>55000</v>
      </c>
      <c t="n" s="6" r="C8">
        <v>55000</v>
      </c>
    </row>
    <row spans="1:3" r="9">
      <c t="s" s="4" r="A9">
        <v>59</v>
      </c>
      <c t="n" s="6" r="B9">
        <v>22736</v>
      </c>
      <c t="n" s="6" r="C9">
        <v>17264</v>
      </c>
    </row>
    <row spans="1:3" r="10">
      <c t="s" s="4" r="A10">
        <v>60</v>
      </c>
      <c t="n" s="6" r="B10">
        <v>22736</v>
      </c>
      <c t="n" s="6" r="C10">
        <v>172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31"/>
  </cols>
  <sheetData>
    <row spans="1:2" r="1">
      <c t="s" s="1" r="A1">
        <v>326</v>
      </c>
      <c t="s" s="2" r="B1">
        <v>327</v>
      </c>
    </row>
    <row spans="1:2" r="2">
      <c t="s" s="3" r="A2">
        <v>123</v>
      </c>
    </row>
    <row spans="1:2" r="3">
      <c t="s" s="4" r="A3">
        <v>328</v>
      </c>
      <c t="n" s="7" r="B3">
        <v>1</v>
      </c>
    </row>
    <row spans="1:2" r="4">
      <c t="s" s="4" r="A4">
        <v>329</v>
      </c>
      <c t="n" s="7" r="B4">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330</v>
      </c>
      <c t="s" s="2" r="B1">
        <v>331</v>
      </c>
      <c t="s" s="2" r="H1">
        <v>62</v>
      </c>
      <c t="s" s="2" r="J1">
        <v>1</v>
      </c>
      <c t="s" s="2" r="L1">
        <v>332</v>
      </c>
    </row>
    <row spans="1:13" r="2">
      <c t="s" s="2" r="B2">
        <v>333</v>
      </c>
      <c t="s" s="2" r="C2">
        <v>334</v>
      </c>
      <c t="s" s="2" r="D2">
        <v>335</v>
      </c>
      <c t="s" s="2" r="E2">
        <v>336</v>
      </c>
      <c t="s" s="2" r="F2">
        <v>337</v>
      </c>
      <c t="s" s="2" r="G2">
        <v>338</v>
      </c>
      <c t="s" s="2" r="H2">
        <v>189</v>
      </c>
      <c t="s" s="2" r="I2">
        <v>339</v>
      </c>
      <c t="s" s="2" r="J2">
        <v>189</v>
      </c>
      <c t="s" s="2" r="K2">
        <v>339</v>
      </c>
      <c t="s" s="2" r="L2">
        <v>340</v>
      </c>
      <c t="s" s="2" r="M2">
        <v>341</v>
      </c>
    </row>
    <row spans="1:13" r="3">
      <c t="s" s="4" r="A3">
        <v>342</v>
      </c>
    </row>
    <row spans="1:13" r="4">
      <c t="s" s="3" r="A4">
        <v>343</v>
      </c>
    </row>
    <row spans="1:13" r="5">
      <c t="s" s="4" r="A5">
        <v>344</v>
      </c>
      <c t="n" s="7" r="H5">
        <v>206600000</v>
      </c>
      <c t="n" s="7" r="J5">
        <v>206600000</v>
      </c>
    </row>
    <row spans="1:13" r="6">
      <c t="s" s="4" r="A6">
        <v>345</v>
      </c>
    </row>
    <row spans="1:13" r="7">
      <c t="s" s="3" r="A7">
        <v>343</v>
      </c>
    </row>
    <row spans="1:13" r="8">
      <c t="s" s="4" r="A8">
        <v>344</v>
      </c>
      <c t="n" s="6" r="H8">
        <v>600000</v>
      </c>
      <c t="n" s="6" r="J8">
        <v>600000</v>
      </c>
    </row>
    <row spans="1:13" r="9">
      <c t="s" s="4" r="A9">
        <v>346</v>
      </c>
      <c t="n" s="7" r="E9">
        <v>300000</v>
      </c>
      <c t="n" s="7" r="L9">
        <v>300000</v>
      </c>
      <c t="n" s="7" r="M9">
        <v>300000</v>
      </c>
    </row>
    <row spans="1:13" r="10">
      <c t="s" s="4" r="A10">
        <v>347</v>
      </c>
    </row>
    <row spans="1:13" r="11">
      <c t="s" s="3" r="A11">
        <v>343</v>
      </c>
    </row>
    <row spans="1:13" r="12">
      <c t="s" s="4" r="A12">
        <v>344</v>
      </c>
      <c t="n" s="6" r="H12">
        <v>26000000</v>
      </c>
      <c t="n" s="6" r="J12">
        <v>26000000</v>
      </c>
    </row>
    <row spans="1:13" r="13">
      <c t="s" s="4" r="A13">
        <v>348</v>
      </c>
    </row>
    <row spans="1:13" r="14">
      <c t="s" s="3" r="A14">
        <v>343</v>
      </c>
    </row>
    <row spans="1:13" r="15">
      <c t="s" s="4" r="A15">
        <v>344</v>
      </c>
      <c t="n" s="6" r="H15">
        <v>45000000</v>
      </c>
      <c t="n" s="6" r="J15">
        <v>45000000</v>
      </c>
    </row>
    <row spans="1:13" r="16">
      <c t="s" s="4" r="A16">
        <v>349</v>
      </c>
    </row>
    <row spans="1:13" r="17">
      <c t="s" s="3" r="A17">
        <v>343</v>
      </c>
    </row>
    <row spans="1:13" r="18">
      <c t="s" s="4" r="A18">
        <v>344</v>
      </c>
      <c t="n" s="6" r="H18">
        <v>135000000</v>
      </c>
      <c t="n" s="6" r="J18">
        <v>135000000</v>
      </c>
    </row>
    <row spans="1:13" r="19">
      <c t="s" s="4" r="A19">
        <v>350</v>
      </c>
    </row>
    <row spans="1:13" r="20">
      <c t="s" s="3" r="A20">
        <v>343</v>
      </c>
    </row>
    <row spans="1:13" r="21">
      <c t="s" s="4" r="A21">
        <v>344</v>
      </c>
      <c t="n" s="6" r="H21">
        <v>5600000</v>
      </c>
      <c t="n" s="6" r="J21">
        <v>5600000</v>
      </c>
    </row>
    <row spans="1:13" r="22">
      <c t="s" s="4" r="A22">
        <v>351</v>
      </c>
      <c t="n" s="7" r="G22">
        <v>5000000</v>
      </c>
    </row>
    <row spans="1:13" r="23">
      <c t="s" s="4" r="A23">
        <v>352</v>
      </c>
      <c t="n" s="7" r="G23">
        <v>2000000</v>
      </c>
    </row>
    <row spans="1:13" r="24">
      <c t="s" s="4" r="A24">
        <v>353</v>
      </c>
      <c t="n" s="6" r="H24">
        <v>15000</v>
      </c>
      <c t="n" s="7" r="I24">
        <v>25000</v>
      </c>
      <c t="n" s="6" r="J24">
        <v>100000</v>
      </c>
      <c t="n" s="7" r="K24">
        <v>100000</v>
      </c>
    </row>
    <row spans="1:13" r="25">
      <c t="s" s="4" r="A25">
        <v>354</v>
      </c>
    </row>
    <row spans="1:13" r="26">
      <c t="s" s="3" r="A26">
        <v>343</v>
      </c>
    </row>
    <row spans="1:13" r="27">
      <c t="s" s="4" r="A27">
        <v>355</v>
      </c>
      <c t="n" s="7" r="C27">
        <v>3000000</v>
      </c>
      <c t="n" s="7" r="D27">
        <v>2000000</v>
      </c>
      <c t="n" s="7" r="F27">
        <v>14900000</v>
      </c>
    </row>
    <row spans="1:13" r="28">
      <c t="s" s="4" r="A28">
        <v>356</v>
      </c>
      <c t="n" s="6" r="F28">
        <v>2</v>
      </c>
    </row>
    <row spans="1:13" r="29">
      <c t="s" s="4" r="A29">
        <v>353</v>
      </c>
      <c t="n" s="7" r="H29">
        <v>23000</v>
      </c>
      <c t="n" s="7" r="I29">
        <v>55000</v>
      </c>
      <c t="n" s="7" r="J29">
        <v>66000</v>
      </c>
      <c t="n" s="7" r="K29">
        <v>178000</v>
      </c>
    </row>
    <row spans="1:13" r="30">
      <c t="s" s="4" r="A30">
        <v>357</v>
      </c>
    </row>
    <row spans="1:13" r="31">
      <c t="s" s="3" r="A31">
        <v>343</v>
      </c>
    </row>
    <row spans="1:13" r="32">
      <c t="s" s="4" r="A32">
        <v>346</v>
      </c>
      <c t="n" s="7" r="B32">
        <v>21000000</v>
      </c>
    </row>
    <row spans="1:13" r="33">
      <c t="s" s="4" r="A33">
        <v>358</v>
      </c>
    </row>
    <row spans="1:13" r="34">
      <c t="s" s="3" r="A34">
        <v>343</v>
      </c>
    </row>
    <row spans="1:13" r="35">
      <c t="s" s="4" r="A35">
        <v>346</v>
      </c>
      <c t="n" s="6" r="B35">
        <v>45000000</v>
      </c>
    </row>
    <row spans="1:13" r="36">
      <c t="s" s="4" r="A36">
        <v>359</v>
      </c>
    </row>
    <row spans="1:13" r="37">
      <c t="s" s="3" r="A37">
        <v>343</v>
      </c>
    </row>
    <row spans="1:13" r="38">
      <c t="s" s="4" r="A38">
        <v>346</v>
      </c>
      <c t="n" s="7" r="B38">
        <v>135000000</v>
      </c>
    </row>
  </sheetData>
  <mergeCells count="5">
    <mergeCell ref="A1:A2"/>
    <mergeCell ref="B1:G1"/>
    <mergeCell ref="H1:I1"/>
    <mergeCell ref="J1:K1"/>
    <mergeCell ref="L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73</v>
      </c>
      <c t="n" s="7" r="C4">
        <v>193</v>
      </c>
      <c t="n" s="7" r="D4">
        <v>489</v>
      </c>
      <c t="n" s="7" r="E4">
        <v>725</v>
      </c>
    </row>
    <row spans="1:5" r="5">
      <c t="s" s="3" r="A5">
        <v>66</v>
      </c>
    </row>
    <row spans="1:5" r="6">
      <c t="s" s="4" r="A6">
        <v>67</v>
      </c>
      <c t="n" s="6" r="B6">
        <v>1181</v>
      </c>
      <c t="n" s="6" r="C6">
        <v>999</v>
      </c>
      <c t="n" s="6" r="D6">
        <v>3765</v>
      </c>
      <c t="n" s="6" r="E6">
        <v>3619</v>
      </c>
    </row>
    <row spans="1:5" r="7">
      <c t="s" s="4" r="A7">
        <v>68</v>
      </c>
      <c t="n" s="6" r="B7">
        <v>522</v>
      </c>
      <c t="n" s="6" r="C7">
        <v>705</v>
      </c>
      <c t="n" s="6" r="D7">
        <v>1827</v>
      </c>
      <c t="n" s="6" r="E7">
        <v>2028</v>
      </c>
    </row>
    <row spans="1:5" r="8">
      <c t="s" s="4" r="A8">
        <v>69</v>
      </c>
      <c t="n" s="6" r="B8">
        <v>1703</v>
      </c>
      <c t="n" s="6" r="C8">
        <v>1704</v>
      </c>
      <c t="n" s="6" r="D8">
        <v>5592</v>
      </c>
      <c t="n" s="6" r="E8">
        <v>5647</v>
      </c>
    </row>
    <row spans="1:5" r="9">
      <c t="s" s="4" r="A9">
        <v>70</v>
      </c>
      <c t="n" s="6" r="B9">
        <v>-1530</v>
      </c>
      <c t="n" s="6" r="C9">
        <v>-1511</v>
      </c>
      <c t="n" s="6" r="D9">
        <v>-5103</v>
      </c>
      <c t="n" s="6" r="E9">
        <v>-4922</v>
      </c>
    </row>
    <row spans="1:5" r="10">
      <c t="s" s="3" r="A10">
        <v>71</v>
      </c>
    </row>
    <row spans="1:5" r="11">
      <c t="s" s="4" r="A11">
        <v>72</v>
      </c>
      <c t="n" s="6" r="B11">
        <v>314</v>
      </c>
      <c t="n" s="6" r="D11">
        <v>1079</v>
      </c>
    </row>
    <row spans="1:5" r="12">
      <c t="s" s="4" r="A12">
        <v>73</v>
      </c>
      <c t="n" s="6" r="D12">
        <v>-250</v>
      </c>
    </row>
    <row spans="1:5" r="13">
      <c t="s" s="4" r="A13">
        <v>74</v>
      </c>
      <c t="n" s="6" r="B13">
        <v>9</v>
      </c>
      <c t="n" s="6" r="C13">
        <v>6</v>
      </c>
      <c t="n" s="6" r="D13">
        <v>12</v>
      </c>
      <c t="n" s="6" r="E13">
        <v>19</v>
      </c>
    </row>
    <row spans="1:5" r="14">
      <c t="s" s="4" r="A14">
        <v>75</v>
      </c>
      <c t="n" s="6" r="B14">
        <v>323</v>
      </c>
      <c t="n" s="6" r="C14">
        <v>6</v>
      </c>
      <c t="n" s="6" r="D14">
        <v>841</v>
      </c>
      <c t="n" s="6" r="E14">
        <v>19</v>
      </c>
    </row>
    <row spans="1:5" r="15">
      <c t="s" s="4" r="A15">
        <v>76</v>
      </c>
      <c t="n" s="7" r="B15">
        <v>-1207</v>
      </c>
      <c t="n" s="7" r="C15">
        <v>-1505</v>
      </c>
      <c t="n" s="7" r="D15">
        <v>-4262</v>
      </c>
      <c t="n" s="7" r="E15">
        <v>-4903</v>
      </c>
    </row>
    <row spans="1:5" r="16">
      <c t="s" s="4" r="A16">
        <v>77</v>
      </c>
      <c t="n" s="9" r="B16">
        <v>-0.05</v>
      </c>
      <c t="n" s="9" r="C16">
        <v>-0.09</v>
      </c>
      <c t="n" s="9" r="D16">
        <v>-0.21</v>
      </c>
      <c t="n" s="9" r="E16">
        <v>-0.3</v>
      </c>
    </row>
    <row spans="1:5" r="17">
      <c t="s" s="4" r="A17">
        <v>78</v>
      </c>
      <c t="n" s="6" r="B17">
        <v>22736</v>
      </c>
      <c t="n" s="6" r="C17">
        <v>16760</v>
      </c>
      <c t="n" s="6" r="D17">
        <v>20149</v>
      </c>
      <c t="n" s="6" r="E17">
        <v>16614</v>
      </c>
    </row>
    <row spans="1:5" r="18">
      <c t="s" s="3" r="A18">
        <v>79</v>
      </c>
    </row>
    <row spans="1:5" r="19">
      <c t="s" s="4" r="A19">
        <v>76</v>
      </c>
      <c t="n" s="7" r="B19">
        <v>-1207</v>
      </c>
      <c t="n" s="7" r="C19">
        <v>-1505</v>
      </c>
      <c t="n" s="7" r="D19">
        <v>-4262</v>
      </c>
      <c t="n" s="7" r="E19">
        <v>-4903</v>
      </c>
    </row>
    <row spans="1:5" r="20">
      <c t="s" s="4" r="A20">
        <v>80</v>
      </c>
      <c t="n" s="6" r="B20">
        <v>-1</v>
      </c>
      <c t="n" s="6" r="C20">
        <v>-7</v>
      </c>
      <c t="n" s="6" r="D20">
        <v>4</v>
      </c>
      <c t="n" s="6" r="E20">
        <v>-5</v>
      </c>
    </row>
    <row spans="1:5" r="21">
      <c t="s" s="4" r="A21">
        <v>81</v>
      </c>
      <c t="n" s="7" r="B21">
        <v>-1208</v>
      </c>
      <c t="n" s="7" r="C21">
        <v>-1512</v>
      </c>
      <c t="n" s="7" r="D21">
        <v>-4258</v>
      </c>
      <c t="n" s="7" r="E21">
        <v>-49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2</v>
      </c>
      <c t="s" s="2" r="B1">
        <v>1</v>
      </c>
    </row>
    <row spans="1:3" r="2">
      <c t="s" s="2" r="B2">
        <v>2</v>
      </c>
      <c t="s" s="2" r="C2">
        <v>63</v>
      </c>
    </row>
    <row spans="1:3" r="3">
      <c t="s" s="3" r="A3">
        <v>83</v>
      </c>
    </row>
    <row spans="1:3" r="4">
      <c t="s" s="4" r="A4">
        <v>76</v>
      </c>
      <c t="n" s="7" r="B4">
        <v>-4262</v>
      </c>
      <c t="n" s="7" r="C4">
        <v>-4903</v>
      </c>
    </row>
    <row spans="1:3" r="5">
      <c t="s" s="3" r="A5">
        <v>84</v>
      </c>
    </row>
    <row spans="1:3" r="6">
      <c t="s" s="4" r="A6">
        <v>85</v>
      </c>
      <c t="n" s="6" r="B6">
        <v>70</v>
      </c>
      <c t="n" s="6" r="C6">
        <v>72</v>
      </c>
    </row>
    <row spans="1:3" r="7">
      <c t="s" s="4" r="A7">
        <v>86</v>
      </c>
      <c t="n" s="6" r="C7">
        <v>24</v>
      </c>
    </row>
    <row spans="1:3" r="8">
      <c t="s" s="4" r="A8">
        <v>87</v>
      </c>
      <c t="n" s="6" r="B8">
        <v>250</v>
      </c>
    </row>
    <row spans="1:3" r="9">
      <c t="s" s="4" r="A9">
        <v>88</v>
      </c>
      <c t="n" s="6" r="B9">
        <v>594</v>
      </c>
      <c t="n" s="6" r="C9">
        <v>699</v>
      </c>
    </row>
    <row spans="1:3" r="10">
      <c t="s" s="4" r="A10">
        <v>89</v>
      </c>
      <c t="n" s="6" r="B10">
        <v>4</v>
      </c>
    </row>
    <row spans="1:3" r="11">
      <c t="s" s="4" r="A11">
        <v>90</v>
      </c>
      <c t="n" s="6" r="B11">
        <v>-1079</v>
      </c>
    </row>
    <row spans="1:3" r="12">
      <c t="s" s="4" r="A12">
        <v>91</v>
      </c>
      <c t="n" s="6" r="B12">
        <v>-336</v>
      </c>
      <c t="n" s="6" r="C12">
        <v>-611</v>
      </c>
    </row>
    <row spans="1:3" r="13">
      <c t="s" s="4" r="A13">
        <v>92</v>
      </c>
      <c t="n" s="6" r="B13">
        <v>8</v>
      </c>
      <c t="n" s="6" r="C13">
        <v>2</v>
      </c>
    </row>
    <row spans="1:3" r="14">
      <c t="s" s="4" r="A14">
        <v>93</v>
      </c>
      <c t="n" s="6" r="B14">
        <v>-4751</v>
      </c>
      <c t="n" s="6" r="C14">
        <v>-4717</v>
      </c>
    </row>
    <row spans="1:3" r="15">
      <c t="s" s="3" r="A15">
        <v>94</v>
      </c>
    </row>
    <row spans="1:3" r="16">
      <c t="s" s="4" r="A16">
        <v>95</v>
      </c>
      <c t="n" s="6" r="B16">
        <v>-21</v>
      </c>
      <c t="n" s="6" r="C16">
        <v>-44</v>
      </c>
    </row>
    <row spans="1:3" r="17">
      <c t="s" s="4" r="A17">
        <v>96</v>
      </c>
      <c t="n" s="6" r="B17">
        <v>-3488</v>
      </c>
    </row>
    <row spans="1:3" r="18">
      <c t="s" s="4" r="A18">
        <v>97</v>
      </c>
      <c t="n" s="6" r="B18">
        <v>1644</v>
      </c>
      <c t="n" s="6" r="C18">
        <v>3392</v>
      </c>
    </row>
    <row spans="1:3" r="19">
      <c t="s" s="4" r="A19">
        <v>98</v>
      </c>
      <c t="n" s="6" r="B19">
        <v>-1865</v>
      </c>
      <c t="n" s="6" r="C19">
        <v>3348</v>
      </c>
    </row>
    <row spans="1:3" r="20">
      <c t="s" s="3" r="A20">
        <v>99</v>
      </c>
    </row>
    <row spans="1:3" r="21">
      <c t="s" s="4" r="A21">
        <v>100</v>
      </c>
      <c t="n" s="6" r="B21">
        <v>4493</v>
      </c>
      <c t="n" s="6" r="C21">
        <v>-20</v>
      </c>
    </row>
    <row spans="1:3" r="22">
      <c t="s" s="4" r="A22">
        <v>101</v>
      </c>
      <c t="n" s="6" r="B22">
        <v>4493</v>
      </c>
      <c t="n" s="6" r="C22">
        <v>-20</v>
      </c>
    </row>
    <row spans="1:3" r="23">
      <c t="s" s="4" r="A23">
        <v>102</v>
      </c>
      <c t="n" s="6" r="B23">
        <v>-2123</v>
      </c>
      <c t="n" s="6" r="C23">
        <v>-1389</v>
      </c>
    </row>
    <row spans="1:3" r="24">
      <c t="s" s="4" r="A24">
        <v>103</v>
      </c>
      <c t="n" s="6" r="B24">
        <v>7015</v>
      </c>
      <c t="n" s="6" r="C24">
        <v>7968</v>
      </c>
    </row>
    <row spans="1:3" r="25">
      <c t="s" s="4" r="A25">
        <v>104</v>
      </c>
      <c t="n" s="6" r="B25">
        <v>4892</v>
      </c>
      <c t="n" s="7" r="C25">
        <v>6579</v>
      </c>
    </row>
    <row spans="1:3" r="26">
      <c t="s" s="3" r="A26">
        <v>105</v>
      </c>
    </row>
    <row spans="1:3" r="27">
      <c t="s" s="4" r="A27">
        <v>106</v>
      </c>
      <c t="n" s="7" r="B27">
        <v>27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ASH FL</vt:lpstr>
      <vt:lpstr>General</vt:lpstr>
      <vt:lpstr>Fair Value Measurements</vt:lpstr>
      <vt:lpstr>Stock-Based Compensation Expens</vt:lpstr>
      <vt:lpstr>Warrants</vt:lpstr>
      <vt:lpstr>Net Loss per Share</vt:lpstr>
      <vt:lpstr>Stockholders' Equity</vt:lpstr>
      <vt:lpstr>Collaborative Agreements</vt:lpstr>
      <vt:lpstr>Subsequent Events</vt:lpstr>
      <vt:lpstr>General (Policies)</vt:lpstr>
      <vt:lpstr>Fair Value Measurements (Tables</vt:lpstr>
      <vt:lpstr>Stock-Based Compensation Expe16</vt:lpstr>
      <vt:lpstr>Warrants (Tables)</vt:lpstr>
      <vt:lpstr>Fair Value Measurements - Asset</vt:lpstr>
      <vt:lpstr>Fair Value Measurements - Summa</vt:lpstr>
      <vt:lpstr>Fair Value Measurements (Detail</vt:lpstr>
      <vt:lpstr>Stock-Based Compensation Expe21</vt:lpstr>
      <vt:lpstr>Stock-Based Compensation Expe22</vt:lpstr>
      <vt:lpstr>Stock-Based Compensation Expe23</vt:lpstr>
      <vt:lpstr>Stock-Based Compensation Expe24</vt:lpstr>
      <vt:lpstr>Stock-Based Compensation Expe25</vt:lpstr>
      <vt:lpstr>Warrants - Summary of allocatio</vt:lpstr>
      <vt:lpstr>Warrants - Summary of warrants </vt:lpstr>
      <vt:lpstr>Warrants (Detail Textuals)</vt:lpstr>
      <vt:lpstr>Stockholders' Equity (Detail Te</vt:lpstr>
      <vt:lpstr>Stockholders' Equity (Detail 30</vt:lpstr>
      <vt:lpstr>Collaborative Agreemen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1:42:08Z</dcterms:created>
  <dcterms:modified xmlns:dcterms="http://purl.org/dc/terms/" xmlns:xsi="http://www.w3.org/2001/XMLSchema-instance" xsi:type="dcterms:W3CDTF">2016-11-04T11:42:08Z</dcterms:modified>
  <dc:title xmlns:dc="http://purl.org/dc/elements/1.1/">Untitled</dc:title>
  <dc:description xmlns:dc="http://purl.org/dc/elements/1.1/"/>
  <dc:subject xmlns:dc="http://purl.org/dc/elements/1.1/"/>
  <cp:keywords/>
  <cp:category/>
</cp:coreProperties>
</file>